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Fair Value Measurements (Tables" sheetId="18" state="visible" r:id="rId18"/>
    <sheet xmlns:r="http://schemas.openxmlformats.org/officeDocument/2006/relationships" name="Organization and Business Ope_2" sheetId="19" state="visible" r:id="rId19"/>
    <sheet xmlns:r="http://schemas.openxmlformats.org/officeDocument/2006/relationships" name="Significant Accounting Polici_4" sheetId="20" state="visible" r:id="rId20"/>
    <sheet xmlns:r="http://schemas.openxmlformats.org/officeDocument/2006/relationships" name="Significant Accounting Polici_5" sheetId="21" state="visible" r:id="rId21"/>
    <sheet xmlns:r="http://schemas.openxmlformats.org/officeDocument/2006/relationships" name="Significant Accounting Polici_6" sheetId="22" state="visible" r:id="rId22"/>
    <sheet xmlns:r="http://schemas.openxmlformats.org/officeDocument/2006/relationships" name="Public Offering (Details Narrat" sheetId="23" state="visible" r:id="rId23"/>
    <sheet xmlns:r="http://schemas.openxmlformats.org/officeDocument/2006/relationships" name="Private Placement (Details Narr" sheetId="24" state="visible" r:id="rId24"/>
    <sheet xmlns:r="http://schemas.openxmlformats.org/officeDocument/2006/relationships" name="Related Party Transactions (Det" sheetId="25" state="visible" r:id="rId25"/>
    <sheet xmlns:r="http://schemas.openxmlformats.org/officeDocument/2006/relationships" name="Stockholders_ (Details Narrativ" sheetId="26" state="visible" r:id="rId26"/>
    <sheet xmlns:r="http://schemas.openxmlformats.org/officeDocument/2006/relationships" name="Fair Value Measurements (Detail"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50" customWidth="1" min="1" max="1"/>
    <col width="22" customWidth="1" min="2" max="2"/>
  </cols>
  <sheetData>
    <row r="1">
      <c r="A1" s="1" t="inlineStr">
        <is>
          <t>Cover</t>
        </is>
      </c>
      <c r="B1" s="2" t="inlineStr">
        <is>
          <t>3 Months Ended</t>
        </is>
      </c>
    </row>
    <row r="2">
      <c r="B2" s="2" t="inlineStr">
        <is>
          <t>Mar. 31, 2022shares</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Mar. 31,
		2022</t>
        </is>
      </c>
    </row>
    <row r="8">
      <c r="A8" s="3" t="inlineStr">
        <is>
          <t>Document Fiscal Period Focus</t>
        </is>
      </c>
      <c r="B8" s="3" t="inlineStr">
        <is>
          <t>Q1</t>
        </is>
      </c>
    </row>
    <row r="9">
      <c r="A9" s="3" t="inlineStr">
        <is>
          <t>Document Fiscal Year Focus</t>
        </is>
      </c>
      <c r="B9" s="3" t="inlineStr">
        <is>
          <t>2022</t>
        </is>
      </c>
    </row>
    <row r="10">
      <c r="A10" s="3" t="inlineStr">
        <is>
          <t>Current Fiscal Year End Date</t>
        </is>
      </c>
      <c r="B10" s="3" t="inlineStr">
        <is>
          <t>--12-31</t>
        </is>
      </c>
    </row>
    <row r="11">
      <c r="A11" s="3" t="inlineStr">
        <is>
          <t>Entity File Number</t>
        </is>
      </c>
      <c r="B11" s="3" t="inlineStr">
        <is>
          <t>001-40462</t>
        </is>
      </c>
    </row>
    <row r="12">
      <c r="A12" s="3" t="inlineStr">
        <is>
          <t>Entity Registrant Name</t>
        </is>
      </c>
      <c r="B12" s="3" t="inlineStr">
        <is>
          <t>SPK ACQUISITION CORP.</t>
        </is>
      </c>
    </row>
    <row r="13">
      <c r="A13" s="3" t="inlineStr">
        <is>
          <t>Entity Central Index Key</t>
        </is>
      </c>
      <c r="B13" s="3" t="inlineStr">
        <is>
          <t>0001848097</t>
        </is>
      </c>
    </row>
    <row r="14">
      <c r="A14" s="3" t="inlineStr">
        <is>
          <t>Entity Tax Identification Number</t>
        </is>
      </c>
      <c r="B14" s="3" t="inlineStr">
        <is>
          <t>85-1373795</t>
        </is>
      </c>
    </row>
    <row r="15">
      <c r="A15" s="3" t="inlineStr">
        <is>
          <t>Entity Incorporation, State or Country Code</t>
        </is>
      </c>
      <c r="B15" s="3" t="inlineStr">
        <is>
          <t>DE</t>
        </is>
      </c>
    </row>
    <row r="16">
      <c r="A16" s="3" t="inlineStr">
        <is>
          <t>Entity Address, Address Line One</t>
        </is>
      </c>
      <c r="B16" s="3" t="inlineStr">
        <is>
          <t>Room 368</t>
        </is>
      </c>
    </row>
    <row r="17">
      <c r="A17" s="3" t="inlineStr">
        <is>
          <t>Entity Address, Address Line Two</t>
        </is>
      </c>
      <c r="B17" s="3" t="inlineStr">
        <is>
          <t>302 Buwei</t>
        </is>
      </c>
    </row>
    <row r="18">
      <c r="A18" s="3" t="inlineStr">
        <is>
          <t>Entity Address, City or Town</t>
        </is>
      </c>
      <c r="B18" s="3" t="inlineStr">
        <is>
          <t>211 Fute North Road</t>
        </is>
      </c>
    </row>
    <row r="19">
      <c r="A19" s="3" t="inlineStr">
        <is>
          <t>Entity Address, Country</t>
        </is>
      </c>
      <c r="B19" s="3" t="inlineStr">
        <is>
          <t>CN</t>
        </is>
      </c>
    </row>
    <row r="20">
      <c r="A20" s="3" t="inlineStr">
        <is>
          <t>Entity Address, Postal Zip Code</t>
        </is>
      </c>
      <c r="B20" s="3" t="inlineStr">
        <is>
          <t>200131</t>
        </is>
      </c>
    </row>
    <row r="21">
      <c r="A21" s="3" t="inlineStr">
        <is>
          <t>City Area Code</t>
        </is>
      </c>
      <c r="B21" s="3" t="inlineStr">
        <is>
          <t>86</t>
        </is>
      </c>
    </row>
    <row r="22">
      <c r="A22" s="3" t="inlineStr">
        <is>
          <t>Local Phone Number</t>
        </is>
      </c>
      <c r="B22" s="3" t="inlineStr">
        <is>
          <t>34-3912-9879</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true</t>
        </is>
      </c>
    </row>
    <row r="28">
      <c r="A28" s="3" t="inlineStr">
        <is>
          <t>Elected Not To Use the Extended Transition Period</t>
        </is>
      </c>
      <c r="B28" s="3" t="inlineStr">
        <is>
          <t>false</t>
        </is>
      </c>
    </row>
    <row r="29">
      <c r="A29" s="3" t="inlineStr">
        <is>
          <t>Entity Shell Company</t>
        </is>
      </c>
      <c r="B29" s="3" t="inlineStr">
        <is>
          <t>true</t>
        </is>
      </c>
    </row>
    <row r="30">
      <c r="A30" s="3" t="inlineStr">
        <is>
          <t>Entity Common Stock, Shares Outstanding</t>
        </is>
      </c>
      <c r="B30" s="4" t="n">
        <v>6596275</v>
      </c>
    </row>
    <row r="31">
      <c r="A31" s="3" t="inlineStr">
        <is>
          <t>Common Stock [Member]</t>
        </is>
      </c>
    </row>
    <row r="32">
      <c r="A32" s="3" t="inlineStr">
        <is>
          <t>Title of 12(b) Security</t>
        </is>
      </c>
      <c r="B32" s="3" t="inlineStr">
        <is>
          <t>Common Stock</t>
        </is>
      </c>
    </row>
    <row r="33">
      <c r="A33" s="3" t="inlineStr">
        <is>
          <t>Trading Symbol</t>
        </is>
      </c>
      <c r="B33" s="3" t="inlineStr">
        <is>
          <t>SPK</t>
        </is>
      </c>
    </row>
    <row r="34">
      <c r="A34" s="3" t="inlineStr">
        <is>
          <t>Security Exchange Name</t>
        </is>
      </c>
      <c r="B34" s="3" t="inlineStr">
        <is>
          <t>NASDAQ</t>
        </is>
      </c>
    </row>
    <row r="35">
      <c r="A35" s="3" t="inlineStr">
        <is>
          <t>Units</t>
        </is>
      </c>
    </row>
    <row r="36">
      <c r="A36" s="3" t="inlineStr">
        <is>
          <t>Title of 12(b) Security</t>
        </is>
      </c>
      <c r="B36" s="3" t="inlineStr">
        <is>
          <t>Units</t>
        </is>
      </c>
    </row>
    <row r="37">
      <c r="A37" s="3" t="inlineStr">
        <is>
          <t>Trading Symbol</t>
        </is>
      </c>
      <c r="B37" s="3" t="inlineStr">
        <is>
          <t>SPKAU</t>
        </is>
      </c>
    </row>
    <row r="38">
      <c r="A38" s="3" t="inlineStr">
        <is>
          <t>Security Exchange Name</t>
        </is>
      </c>
      <c r="B38" s="3" t="inlineStr">
        <is>
          <t>NASDAQ</t>
        </is>
      </c>
    </row>
    <row r="39">
      <c r="A39" s="3" t="inlineStr">
        <is>
          <t>Rights [Member]</t>
        </is>
      </c>
    </row>
    <row r="40">
      <c r="A40" s="3" t="inlineStr">
        <is>
          <t>Title of 12(b) Security</t>
        </is>
      </c>
      <c r="B40" s="3" t="inlineStr">
        <is>
          <t>Rights</t>
        </is>
      </c>
    </row>
    <row r="41">
      <c r="A41" s="3" t="inlineStr">
        <is>
          <t>Trading Symbol</t>
        </is>
      </c>
      <c r="B41" s="3" t="inlineStr">
        <is>
          <t>SPKAR</t>
        </is>
      </c>
    </row>
    <row r="42">
      <c r="A42" s="3" t="inlineStr">
        <is>
          <t>Security Exchange Name</t>
        </is>
      </c>
      <c r="B42"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2</t>
        </is>
      </c>
    </row>
    <row r="3">
      <c r="A3" s="5" t="inlineStr">
        <is>
          <t>Private Placement</t>
        </is>
      </c>
    </row>
    <row r="4">
      <c r="A4" s="3" t="inlineStr">
        <is>
          <t>Private Placement</t>
        </is>
      </c>
      <c r="B4" s="3" t="inlineStr">
        <is>
          <t xml:space="preserve">Note
4 — Private Placement Concurrently with the
closing of the Initial Public Offering, the Sponsor purchased an aggregate of 205,000
Private Placement Units at a price of $ 10.00
per Private Placement Units for an aggregate purchase price of $ 2,050,000 .
The proceeds from the Private Placement Units at the Initial Public Offering are held in the Trust Account. If the Company does not complete
a Business Combination within the Combination Period, the Private Placement Units will become worthless. On July 20, 2021, the
underwriters notified the Company of their intention to partially exercise their over-allotment. On July 22, 2021, the Company consummated
the sale of an additional 1,824
Private Placement Units, at $ 10.00
per Private Placement Unit for an aggregate purchase price of $ 18,24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5" t="inlineStr">
        <is>
          <t>Related Party Transactions [Abstract]</t>
        </is>
      </c>
    </row>
    <row r="4">
      <c r="A4" s="3" t="inlineStr">
        <is>
          <t>Related Party Transactions</t>
        </is>
      </c>
      <c r="B4" s="3" t="inlineStr">
        <is>
          <t xml:space="preserve">Note
5 — Related Party Transactions Founder Shares Pursuant to a subscription
agreement dated January 28, 2021, the Company issued 1,437,500 shares of common stock to the Sponsor for $25,000, or approximately $0.017
per share (“insider shares”). The 1,437,500 founder shares held or controlled by the insiders include an aggregate of up
to 187,500 shares subject to forfeiture to the extent that the underwriters’ over-allotment option is not exercised in full or
in part. Since the underwriters did not exercise the over-allotment option in full, on July 22, 2021, 164,701 founder shares were forfeited
for no consideration. Accordingly, there were 1,272,799
founder shares outstanding as of March 31, 2022. Sponsor Promissory
Note On February 10, 2021,
the Company issued an unsecured promissory note to the Sponsor, pursuant to which the Company may borrow up to an aggregate principal
amount of $ 200,000
to be used for a portion of the expenses of the offering. This loan is non-interest bearing,
unsecured, and is due at the consummation of a initial public offering of the Company’s securities or the date on which the Company
determines not to conduct a initial public offering of its securities. The outstanding principal balance of the Sponsor promissory was
paid in full on July 20, 2021. Additionally, if the
funds held outside the trust account after the consummation of the initial public offering are insufficient to meet the Company’s
working capital needs, the Company’s Sponsor or their affiliates may, but are not obligated to loan the Company funds, from time
to time or at any time in an amount they deem reasonable at their sole discretion. Each loan would be evidenced by a promissory note.
The notes would either be paid upon consummation of the Company’s initial business combination without interest, or at the discretion
of the holder up to $ 1,500,000
of the notes may be converted upon consummation of the Company’ initial business combination
into private units at a price of $ 10.00
per unit. If the Company does not complete a business combination, the loans will only be
repaid with funds not held in the trust account, to the extent available. As of March 31, 2022, there were no amounts outstanding under
this arrangement. Related Party Extension
Loans As discussed in Note
1, the Company may extend the period of time to consummate a Business Combination up to two times, each by an additional three months
(for a total of 15 months to complete a Business Combination). In order to extend the time available for the Company to consummate a
Business Combination, the Sponsor or its affiliates or designees must deposit into the Trust Account $500,000, or $575,000 if the underwriters’
over-allotment option is exercised in full ($0.10 per Public Share in either case, or an aggregate of $1,000,000 (or $1,150,000 if the
over-allotment option is exercised in full)), on or prior to the date of the applicable deadline, for each three month extension. Any
such payments would be made in the form of a non-interest bearing, unsecured promissory note. Such notes would either be paid upon consummation
of a Business Combination, or, at the relevant insider’s discretion, converted upon consummation of a Business Combination into
additional Private Units at a price of $10.00 per Private Unit. The Sponsor and its affiliates or designees are not obligated to fund
the Trust Account to extend the time for the Company to complete a Business Combination. As of March 31, 2022, there were no amounts
outstanding under this arrang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5" t="inlineStr">
        <is>
          <t>Commitments and Contingencies Disclosure [Abstract]</t>
        </is>
      </c>
    </row>
    <row r="4">
      <c r="A4" s="3" t="inlineStr">
        <is>
          <t>Commitments and Contingencies</t>
        </is>
      </c>
      <c r="B4" s="3" t="inlineStr">
        <is>
          <t xml:space="preserve">Note
6 — Commitments and Contingencies Registration Rights Pursuant to a registration
rights agreement entered into on January 28, 2021, the holders of the Founder Shares, the Private Units, and any shares that may be issued
in payment of Working Capital Loans (and all underlying securities) will be entitled to registration rights pursuant to a registration
rights agreement requiring the Company to register such securities for resale. The holders of a majority of these securities are entitled
to make up to two demands that the Company register such securities. The holders of the majority of the Founders Shares can elect to
exercise these registration rights at any time commencing three months prior to the date on which these shares of common stock are to
be released from escrow. The holders of a majority of the Private Units (and underlying securities) and securities issued in payment
of Working Capital Loans can elect to exercise these registration rights at any time commencing on the date that the Company consummates
a Business Combination. In addition, the holders have certain “piggy-back” registration rights with respect to registration
statements filed subsequent to the consummation of a Business Combination. Notwithstanding the foregoing, Chardan may not exercise its
demand and “piggyback” registration rights after five (5) and seven (7) years, respectively, after the effective date
of the Initial Public Offering and may not exercise its demand rights on more than one occas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Risks and Uncertainties Management is currently
evaluating the impact of the COVID-19 pandemic on the industry and has concluded that while it is reasonably possible that the pandemic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Legal Fees The Company has agreed
to pay its counsel $250,000 upon closing of the initial business combination. In the event that no business combination is completed,
no amounts will be due other than the retainers. Underwriter’s
Agreement The Company granted
the underwriters a 45-day option from the final prospectus relating to the Initial Public Offering to purchase up to 750,000 additional
Units to cover over-allotments, if any, at the Initial Public Offering price less the underwriting discounts and commissions. On July 20, 2021, the
underwriters notified the Company of their intention to partially exercise their over-allotment option. On July 22, 2021, the Company
consummated the sale of an additional 91,196 Units, at $10.00 per Unit. On January 21, 2021,
the Company entered into an agreement with an underwriter who acted as lead managing underwriter of the Initial Public Offering. Pursuant
to this agreement, in addition to the above noted compensation, the Company issued to the underwriter shares of its common stock valued
at $10.00 per share in an amount equal to 0.5% of the gross proceeds of the offering. The underwriters were paid a cash underwriting
discount of $0.20 per unit, or $1,018,240 in the aggregate at the closing of the Initial Public Offering (which includes amounts related
to the partial exercise of the over-allotment option). In addition, the underwriters are entitled to a deferred underwriting commissions
of $0.35 per unit, or $1,527,358 in the aggregate from the closing of the Initial Public Offering (which includes amounts related to
the partial exercise of the over-allotment option). The deferred fee will become payable to the underwriters from the amounts held in
the Trust Account solely in the event that the Company completes a Business Combination, subject to the terms of the underwriting agreement. Representative Shares In June and July 2021,
the Company issued to the designees of the underwriter 25,456 shares of common stock (the “Representative Shares”). The Company
accounted for the Representative Shares as an offering cost of the Initial Public Offering, with a corresponding credit to shareholders’
equity. The Company estimated the fair value of the Representative Shares to be $10.00 per share ($254,560 in the aggregate) based upon
the price of the Public Shares sold at the IPO. The holders of the Representative Shares have agreed not to transfer, assign, or sell
any such shares until the completion of a Business Combination. In addition, the holders have agreed (i) to waive their conversion rights
(or right to participate in any tender offer)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Initial Public Offering pursuant to FINRA Rule 5110(e)(1). Pursuant to FINRA
Rule 5110(e)(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nitial Public Offering, nor may they be sold, transferred, assigned, pledged or hypothecated
for a period of 180 days immediately following the effective date of the registration statements related to the Initial Public Offering
except to any underwriter and selected dealer participating in the Initial Public Offering and their officers or partners, associated
persons or affiliates. Right of First Refusal The Company has granted
the underwriter, subject to certain conditions for a period of 18 months after the date of the consummation of the initial business combination,
a right of first refusal to act as a co-manager or placement agent, with at least 25% of the economics, for any and all future public
and private equity and debt offerings. The duration of such right of first refusal is limited not more than three years by certain regulatory
rul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holders’</t>
        </is>
      </c>
      <c r="B1" s="2" t="inlineStr">
        <is>
          <t>3 Months Ended</t>
        </is>
      </c>
    </row>
    <row r="2">
      <c r="B2" s="2" t="inlineStr">
        <is>
          <t>Mar. 31, 2022</t>
        </is>
      </c>
    </row>
    <row r="3">
      <c r="A3" s="5" t="inlineStr">
        <is>
          <t>Equity [Abstract]</t>
        </is>
      </c>
    </row>
    <row r="4">
      <c r="A4" s="3" t="inlineStr">
        <is>
          <t>Stockholders’</t>
        </is>
      </c>
      <c r="B4" s="3" t="inlineStr">
        <is>
          <t xml:space="preserve">Note
7 — Stockholders’
Deficit Common Stock The Company is authorized
to issue 10,000,000
shares of common stock with a par value of $ 0.0001
per share. As of March 31, 2022, there were 1,505,079
shares issued and outstanding (excluding 5,091,196 shares subject to possible redemption),
after giving effect to the forfeiture of 164,701 shares to the Company by the Sponsor for no consideration since the underwriters’
45-day over-allotment option was not exercised in full, so that the Sponsor owns 20% of the Company’s issued and outstanding Common
Stock after the Initial Public Offering. Common Stock Subject to Possible
Redemption As of March 31, 2022,
there were 5,091,196
common shares subject to possible redemption are presented at redemption value of $ 10.00 per
share as temporary equity, outside of the shareholders’ equity section of the Company’s balance sheet (see Note 2). Rights Except in cases where
the Company is not the surviving Company in a business combination, the holders of the rights will automatically receive 1/10 of a share
of common stock upon consummation of the Company’s initial business combination. In the event the Company will not be the surviving
company upon completion of the initial business combination, each holder of a right will be required to affirmatively convert his, her
or its rights in order to receive the 1/10 of a share underlying each right upon consummation of the business combination. The Company
will not issue fractional shares in connection with an exchange of rights. Fractional shares will either be rounded down to the nearest
whole share or otherwise addressed in accordance with the applicable provisions of the Delaware General Corporation Law. As of March
31, 2022, no rights had been issu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5" t="inlineStr">
        <is>
          <t>Fair Value Disclosures [Abstract]</t>
        </is>
      </c>
    </row>
    <row r="4">
      <c r="A4" s="3" t="inlineStr">
        <is>
          <t>Fair Value Measurements</t>
        </is>
      </c>
      <c r="B4" s="3"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March 31, 2022,
assets held in the Trust Account were entirely comprised of marketable securities. The following table presents information
about the Company’s assets that are measured at fair value on a recurring basis at March 31, 2022 and
December 31, 2021 and indicates the fair value hierarchy of the valuation inputs the Company
utilized to determine such fair value.
Schedule of Fair value of assets measured on recurring basis
March 31, 2022 Quoted Prices in Active Markets Significant Other Observable Inputs Significant Other Unobservable Inputs
Assets
Marketable Securities in the Trust Account 50,912,228 50,912,228 — —
December
31, 2021 Quoted
Prices in Active Markets Significant
Other Observable Inputs Significant
Other Unobservable Inputs
Assets
Marketable Securities
in the Trust Account 50,913,517 50,913,517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5" t="inlineStr">
        <is>
          <t>Subsequent Events [Abstract]</t>
        </is>
      </c>
    </row>
    <row r="4">
      <c r="A4" s="3" t="inlineStr">
        <is>
          <t>Subsequent Events</t>
        </is>
      </c>
      <c r="B4" s="3" t="inlineStr">
        <is>
          <t>Note
9 — Subsequent
Events The Company evaluated
subsequent events and transactions that occurred after the balance sheet date up to May 17 ,
2022 were available to be issued. The Company did not identify any other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3 Months Ended</t>
        </is>
      </c>
    </row>
    <row r="2">
      <c r="B2" s="2" t="inlineStr">
        <is>
          <t>Mar. 31, 2022</t>
        </is>
      </c>
    </row>
    <row r="3">
      <c r="A3" s="5" t="inlineStr">
        <is>
          <t>Accounting Policies [Abstract]</t>
        </is>
      </c>
    </row>
    <row r="4">
      <c r="A4" s="3" t="inlineStr">
        <is>
          <t>Basis of Presentation</t>
        </is>
      </c>
      <c r="B4" s="3" t="inlineStr">
        <is>
          <t xml:space="preserve">Basis
of Presentation The accompanying financial
statements of the Company are presented in conformity with accounting principles generally accepted in the United States of America
(“US GAAP”) and pursuant to the rules and regulations of the Securities and Exchange Commission (the “SEC”). The accompanying unaudited
financial statements as of March 31, 2022 have been prepared in accordance with U.S. GAAP for interim financial information and Article
8 of Regulation S-X. In the opinion of management, all
adjustments (consisting of normal accruals) considered for a fair presentation have been included. Operating results for the year ended
March 31, 2022 are not necessarily indicative of the results that may be expected for any future period. </t>
        </is>
      </c>
    </row>
    <row r="5">
      <c r="A5" s="3" t="inlineStr">
        <is>
          <t>Emerging Growth Company Status</t>
        </is>
      </c>
      <c r="B5" s="3"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unaudi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3" t="inlineStr">
        <is>
          <t>Cash and Cash Equivalents</t>
        </is>
      </c>
      <c r="B7" s="3" t="inlineStr">
        <is>
          <t xml:space="preserve">Cash
and Cash Equivalents The Company considers
cash equivalents to be highly liquid investments with a maturity at the date of purchase of three months or less. The Company had cash
of $ $ 98,216
and did no t
have any cash equivalents at March 31, 2022. </t>
        </is>
      </c>
    </row>
    <row r="8">
      <c r="A8" s="3" t="inlineStr">
        <is>
          <t>Concentration of Credit Risk</t>
        </is>
      </c>
      <c r="B8" s="3" t="inlineStr">
        <is>
          <t xml:space="preserve">Concentration
of Credit Risk Financial instruments
that potentially subject the Company to concentrations of credit risk consist of a cash account in a financial institution, which, at
times, may exceed the Federal Depository Insurance Coverage of $ 250,000 .
The Company has not experienced losses on this account. </t>
        </is>
      </c>
    </row>
    <row r="9">
      <c r="A9" s="3" t="inlineStr">
        <is>
          <t>Investments Held in Trust Account</t>
        </is>
      </c>
      <c r="B9" s="3" t="inlineStr">
        <is>
          <t xml:space="preserve">Investments
Held in Trust Account At March 31, 2022,
substantially all of the assets held in the Trust Account are comprised of investments in money market funds that invest in U.S. government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t>
        </is>
      </c>
    </row>
    <row r="10">
      <c r="A10" s="3" t="inlineStr">
        <is>
          <t>Offering Costs</t>
        </is>
      </c>
      <c r="B10" s="3" t="inlineStr">
        <is>
          <t xml:space="preserve">Offering
Costs Offering costs were
$ 3,161,681
consisting principally of underwriting, legal, accounting and other expenses incurred through
the balance sheet date that are related to the Initial Public Offering and are charged to stockholders’ equity upon the completion
of the Public Offering. The Company complies with the requirements of the ASC 340-10-S99-1 and SEC Staff Accounting Bulletin (“SAB”)
Topic 5A - “Expenses of Offering”. The Company allocated offering costs between public shares and public rights based on
the relative fair values of public shares and public rights. Accordingly, $ 3,025,729
was allocated to public shares and charged to temporary equity, and $ 135,952
was allocated to public rights and charged to stockholders’ equity. Offering costs related
to the underwriters’ partial exercise of their over-allotment option totaled $ 50,158
of which $ 48,001
was allocated and charged to temporary equity and $ 2,157
was allocated to public rights and charged to stockholders’ equity. </t>
        </is>
      </c>
    </row>
    <row r="11">
      <c r="A11" s="3" t="inlineStr">
        <is>
          <t>Common stock subject to possible redemption</t>
        </is>
      </c>
      <c r="B11" s="3" t="inlineStr">
        <is>
          <t xml:space="preserve">Common
stock subject to possible redemption The Company accounts
for its common stock subject to possible redemption in accordance with the guidance in Accounting Standards Codification (“ASC”)
Topic 480 “Distinguishing Liabilities from Equity.” Shares of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22, 5,091,196
shares of common stock subject to possible redemption is presented as temporary equity, outside
of the stockholders’ equity section of the Company’s balance sheet. </t>
        </is>
      </c>
    </row>
    <row r="12">
      <c r="A12" s="3" t="inlineStr">
        <is>
          <t>Net Income (Loss) per Share</t>
        </is>
      </c>
      <c r="B12" s="3" t="inlineStr">
        <is>
          <t xml:space="preserve">Net
Income (Loss) per Share 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We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As of March 31, 2022,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net income (loss)
per share presented in the statement of operations is based on the following:
Schedule of net income (loss)
For
the For
the
Net
loss $ (440,603 ) $ (2,205 )
Schedule of net income (loss) per share
For
the Three months ended January 1, 2022 to March 31, 2022 For
the
Redeemable Non-redeemable Redeemable Non-redeemable
Basic and Diluted net income
(loss) per share:
Numerators:
Allocation
of net losses included accretion $ (340,070 ) $ (100,533 ) $  $ 
Allocation
of net income (loss) $ (340,070 ) $ (100,533 ) $  $ 
Denominators:
Weighted-average shares outstanding 5,091,196 1,505,079  1,250,000
Basic
and diluted net income (loss) per share $ (0.07 ) $ (0.07 ) $  $  </t>
        </is>
      </c>
    </row>
    <row r="13">
      <c r="A13" s="3" t="inlineStr">
        <is>
          <t>Fair Value of Financial Instruments</t>
        </is>
      </c>
      <c r="B13" s="3" t="inlineStr">
        <is>
          <t xml:space="preserve">Fair
Value of Financial Instruments The fair value of the
Company’s assets and liabilities approximates the carrying amounts represented in the accompanying balance sheet, primarily due
to their short-term nature. </t>
        </is>
      </c>
    </row>
    <row r="14">
      <c r="A14" s="3" t="inlineStr">
        <is>
          <t>Income Taxes</t>
        </is>
      </c>
      <c r="B14" s="3"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Deferred tax assets
were offset entirely by a valuation allowance as of March 31, 2022.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t>
        </is>
      </c>
    </row>
    <row r="15">
      <c r="A15" s="3" t="inlineStr">
        <is>
          <t>Recent Accounting Pronouncements</t>
        </is>
      </c>
      <c r="B15" s="3" t="inlineStr">
        <is>
          <t xml:space="preserve">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for fiscal
years beginning after December 15, 2023, and should be applied on a full or modified retrospective basis. Early adoption is permitted,
but no earlier than fiscal years beginning after December 15, 2020, including interim periods within those fiscal years. The Company
adopted ASU 2020-06 effective January 1, 2021. The adoption of ASU 2020-06 did not have a material impact on the Company’s financial
statement. Management does not believe that any recently issued, but not yet effective, accounting pronouncements, if currently adopted,
would have a material effect on the Company’s financial stat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2</t>
        </is>
      </c>
    </row>
    <row r="3">
      <c r="A3" s="5" t="inlineStr">
        <is>
          <t>Accounting Policies [Abstract]</t>
        </is>
      </c>
    </row>
    <row r="4">
      <c r="A4" s="3" t="inlineStr">
        <is>
          <t>Schedule of net income (loss)</t>
        </is>
      </c>
      <c r="B4" s="3" t="inlineStr">
        <is>
          <t>Schedule of net income (loss)
For
the For
the
Net
loss $ (440,603 ) $ (2,205 )</t>
        </is>
      </c>
    </row>
    <row r="5">
      <c r="A5" s="3" t="inlineStr">
        <is>
          <t>Schedule of net income (loss) per share</t>
        </is>
      </c>
      <c r="B5" s="3" t="inlineStr">
        <is>
          <t xml:space="preserve">Schedule of net income (loss) per share
For
the Three months ended January 1, 2022 to March 31, 2022 For
the
Redeemable Non-redeemable Redeemable Non-redeemable
Basic and Diluted net income
(loss) per share:
Numerators:
Allocation
of net losses included accretion $ (340,070 ) $ (100,533 ) $  $ 
Allocation
of net income (loss) $ (340,070 ) $ (100,533 ) $  $ 
Denominators:
Weighted-average shares outstanding 5,091,196 1,505,079  1,250,000
Basic
and diluted net income (loss) per share $ (0.07 ) $ (0.07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3 Months Ended</t>
        </is>
      </c>
    </row>
    <row r="2">
      <c r="B2" s="2" t="inlineStr">
        <is>
          <t>Mar. 31, 2022</t>
        </is>
      </c>
    </row>
    <row r="3">
      <c r="A3" s="5" t="inlineStr">
        <is>
          <t>Fair Value Disclosures [Abstract]</t>
        </is>
      </c>
    </row>
    <row r="4">
      <c r="A4" s="3" t="inlineStr">
        <is>
          <t>Schedule of Fair value of assets measured on recurring basis</t>
        </is>
      </c>
      <c r="B4" s="3" t="inlineStr">
        <is>
          <t xml:space="preserve">Schedule of Fair value of assets measured on recurring basis
March 31, 2022 Quoted Prices in Active Markets Significant Other Observable Inputs Significant Other Unobservable Inputs
Assets
Marketable Securities in the Trust Account 50,912,228 50,912,228 — —
December
31, 2021 Quoted
Prices in Active Markets Significant
Other Observable Inputs Significant
Other Unobservable Inputs
Assets
Marketable Securities
in the Trust Account 50,913,517 50,913,517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Organization and Business Operation (Details Narrative) - USD ($)</t>
        </is>
      </c>
      <c r="B1" s="2" t="inlineStr">
        <is>
          <t>Jun. 10, 2021</t>
        </is>
      </c>
      <c r="C1" s="2" t="inlineStr">
        <is>
          <t>Jul. 22, 2021</t>
        </is>
      </c>
      <c r="D1" s="2" t="inlineStr">
        <is>
          <t>Mar. 31, 2022</t>
        </is>
      </c>
      <c r="E1" s="2" t="inlineStr">
        <is>
          <t>Dec. 31, 2021</t>
        </is>
      </c>
    </row>
    <row r="2">
      <c r="A2" s="5" t="inlineStr">
        <is>
          <t>Subsidiary, Sale of Stock [Line Items]</t>
        </is>
      </c>
    </row>
    <row r="3">
      <c r="A3" s="3" t="inlineStr">
        <is>
          <t>Business Acquisition, Transaction Costs</t>
        </is>
      </c>
      <c r="D3" s="6" t="n">
        <v>3211839</v>
      </c>
    </row>
    <row r="4">
      <c r="A4" s="3" t="inlineStr">
        <is>
          <t>Underwriting Income (Loss)</t>
        </is>
      </c>
      <c r="D4" s="4" t="n">
        <v>1018240</v>
      </c>
    </row>
    <row r="5">
      <c r="A5" s="3" t="inlineStr">
        <is>
          <t>Other Underwriting Expense</t>
        </is>
      </c>
      <c r="D5" s="4" t="n">
        <v>1527358</v>
      </c>
    </row>
    <row r="6">
      <c r="A6" s="3" t="inlineStr">
        <is>
          <t>Other Deferred Costs, Net</t>
        </is>
      </c>
      <c r="D6" s="6" t="n">
        <v>666241</v>
      </c>
    </row>
    <row r="7">
      <c r="A7" s="3" t="inlineStr">
        <is>
          <t>Percentage of asset held in trust account</t>
        </is>
      </c>
      <c r="D7" s="3" t="inlineStr">
        <is>
          <t>80.00%</t>
        </is>
      </c>
    </row>
    <row r="8">
      <c r="A8" s="3" t="inlineStr">
        <is>
          <t>Business Acquisition, Percentage of Voting Interests Acquired</t>
        </is>
      </c>
      <c r="D8" s="3" t="inlineStr">
        <is>
          <t>50.00%</t>
        </is>
      </c>
    </row>
    <row r="9">
      <c r="A9" s="3" t="inlineStr">
        <is>
          <t>Cash</t>
        </is>
      </c>
      <c r="D9" s="6" t="n">
        <v>98216</v>
      </c>
      <c r="E9" s="6" t="n">
        <v>259228</v>
      </c>
    </row>
    <row r="10">
      <c r="A10" s="3" t="inlineStr">
        <is>
          <t>Marketable Securities, Current</t>
        </is>
      </c>
      <c r="D10" s="4" t="n">
        <v>50912228</v>
      </c>
      <c r="E10" s="6" t="n">
        <v>50913517</v>
      </c>
    </row>
    <row r="11">
      <c r="A11" s="3" t="inlineStr">
        <is>
          <t>Working capital</t>
        </is>
      </c>
      <c r="D11" s="6" t="n">
        <v>198746</v>
      </c>
    </row>
    <row r="12">
      <c r="A12" s="3" t="inlineStr">
        <is>
          <t>IPO [Member]</t>
        </is>
      </c>
    </row>
    <row r="13">
      <c r="A13" s="5" t="inlineStr">
        <is>
          <t>Subsidiary, Sale of Stock [Line Items]</t>
        </is>
      </c>
    </row>
    <row r="14">
      <c r="A14" s="3" t="inlineStr">
        <is>
          <t>Sale of Stock, Number of Shares Issued in Transaction</t>
        </is>
      </c>
      <c r="B14" s="4" t="n">
        <v>5000000</v>
      </c>
    </row>
    <row r="15">
      <c r="A15" s="3" t="inlineStr">
        <is>
          <t>Share Price</t>
        </is>
      </c>
      <c r="B15" s="6" t="n">
        <v>10</v>
      </c>
    </row>
    <row r="16">
      <c r="A16" s="3" t="inlineStr">
        <is>
          <t>Sale of Stock, Consideration Received on Transaction</t>
        </is>
      </c>
      <c r="B16" s="6" t="n">
        <v>50000000</v>
      </c>
    </row>
    <row r="17">
      <c r="A17" s="3" t="inlineStr">
        <is>
          <t>Sale of Stock, Price Per Share</t>
        </is>
      </c>
      <c r="D17" s="6" t="n">
        <v>10</v>
      </c>
    </row>
    <row r="18">
      <c r="A18" s="3" t="inlineStr">
        <is>
          <t>Proceeds from Issuance Initial Public Offering</t>
        </is>
      </c>
      <c r="B18" s="6" t="n">
        <v>50000000</v>
      </c>
    </row>
    <row r="19">
      <c r="A19" s="3" t="inlineStr">
        <is>
          <t>Private Placement [Member]</t>
        </is>
      </c>
    </row>
    <row r="20">
      <c r="A20" s="5" t="inlineStr">
        <is>
          <t>Subsidiary, Sale of Stock [Line Items]</t>
        </is>
      </c>
    </row>
    <row r="21">
      <c r="A21" s="3" t="inlineStr">
        <is>
          <t>Sale of Stock, Number of Shares Issued in Transaction</t>
        </is>
      </c>
      <c r="C21" s="4" t="n">
        <v>1824</v>
      </c>
    </row>
    <row r="22">
      <c r="A22" s="3" t="inlineStr">
        <is>
          <t>Share Price</t>
        </is>
      </c>
      <c r="B22" s="6" t="n">
        <v>10</v>
      </c>
    </row>
    <row r="23">
      <c r="A23" s="3" t="inlineStr">
        <is>
          <t>Sale of Stock, Consideration Received on Transaction</t>
        </is>
      </c>
      <c r="C23" s="6" t="n">
        <v>930200</v>
      </c>
    </row>
    <row r="24">
      <c r="A24" s="3" t="inlineStr">
        <is>
          <t>SaleOfStock</t>
        </is>
      </c>
      <c r="B24" s="4" t="n">
        <v>205000</v>
      </c>
    </row>
    <row r="25">
      <c r="A25" s="3" t="inlineStr">
        <is>
          <t>Gross Proceeds</t>
        </is>
      </c>
      <c r="B25" s="6" t="n">
        <v>2050000</v>
      </c>
    </row>
    <row r="26">
      <c r="A26" s="3" t="inlineStr">
        <is>
          <t>Sale of Stock, Price Per Share</t>
        </is>
      </c>
      <c r="B26" s="6" t="n">
        <v>10</v>
      </c>
      <c r="C26" s="6" t="n">
        <v>10</v>
      </c>
    </row>
    <row r="27">
      <c r="A27" s="3" t="inlineStr">
        <is>
          <t>Over-Allotment Option [Member]</t>
        </is>
      </c>
    </row>
    <row r="28">
      <c r="A28" s="5" t="inlineStr">
        <is>
          <t>Subsidiary, Sale of Stock [Line Items]</t>
        </is>
      </c>
    </row>
    <row r="29">
      <c r="A29" s="3" t="inlineStr">
        <is>
          <t>Sale of Stock, Number of Shares Issued in Transaction</t>
        </is>
      </c>
      <c r="C29" s="4" t="n">
        <v>91196</v>
      </c>
    </row>
    <row r="30">
      <c r="A30" s="3" t="inlineStr">
        <is>
          <t>Sale of Stock, Price Per Share</t>
        </is>
      </c>
      <c r="C30" s="6" t="n">
        <v>10</v>
      </c>
    </row>
    <row r="31">
      <c r="A31" s="3" t="inlineStr">
        <is>
          <t>Over-Allotment Option [Member] | Sponsor [Member]</t>
        </is>
      </c>
    </row>
    <row r="32">
      <c r="A32" s="5" t="inlineStr">
        <is>
          <t>Subsidiary, Sale of Stock [Line Items]</t>
        </is>
      </c>
    </row>
    <row r="33">
      <c r="A33" s="3" t="inlineStr">
        <is>
          <t>Sale of Stock, Number of Shares Issued in Transaction</t>
        </is>
      </c>
      <c r="C33" s="4" t="n">
        <v>911960</v>
      </c>
    </row>
    <row r="34">
      <c r="A34" s="3" t="inlineStr">
        <is>
          <t>Sale of Stock, Price Per Share</t>
        </is>
      </c>
      <c r="C34" s="6" t="n">
        <v>1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2</t>
        </is>
      </c>
      <c r="C1" s="2" t="inlineStr">
        <is>
          <t>Dec. 31, 2021</t>
        </is>
      </c>
    </row>
    <row r="2">
      <c r="A2" s="5" t="inlineStr">
        <is>
          <t>CURRENT ASSETS</t>
        </is>
      </c>
    </row>
    <row r="3">
      <c r="A3" s="3" t="inlineStr">
        <is>
          <t>Cash</t>
        </is>
      </c>
      <c r="B3" s="6" t="n">
        <v>98216</v>
      </c>
      <c r="C3" s="6" t="n">
        <v>259228</v>
      </c>
    </row>
    <row r="4">
      <c r="A4" s="3" t="inlineStr">
        <is>
          <t>Prepaid expenses and other current assets</t>
        </is>
      </c>
      <c r="B4" s="4" t="n">
        <v>64457</v>
      </c>
      <c r="C4" s="4" t="n">
        <v>108198</v>
      </c>
    </row>
    <row r="5">
      <c r="A5" s="3" t="inlineStr">
        <is>
          <t>Marketable securities held in trust account</t>
        </is>
      </c>
      <c r="B5" s="4" t="n">
        <v>50912228</v>
      </c>
      <c r="C5" s="4" t="n">
        <v>50913517</v>
      </c>
    </row>
    <row r="6">
      <c r="A6" s="3" t="inlineStr">
        <is>
          <t>Total current assets</t>
        </is>
      </c>
      <c r="B6" s="4" t="n">
        <v>51074901</v>
      </c>
      <c r="C6" s="4" t="n">
        <v>51280943</v>
      </c>
    </row>
    <row r="7">
      <c r="A7" s="3" t="inlineStr">
        <is>
          <t>TOTAL ASSETS</t>
        </is>
      </c>
      <c r="B7" s="4" t="n">
        <v>51074901</v>
      </c>
      <c r="C7" s="4" t="n">
        <v>51280943</v>
      </c>
    </row>
    <row r="8">
      <c r="A8" s="5" t="inlineStr">
        <is>
          <t>CURRENT LIABILITIES</t>
        </is>
      </c>
    </row>
    <row r="9">
      <c r="A9" s="3" t="inlineStr">
        <is>
          <t>Accounts payable</t>
        </is>
      </c>
      <c r="B9" s="4" t="n">
        <v>353619</v>
      </c>
      <c r="C9" s="4" t="n">
        <v>103175</v>
      </c>
    </row>
    <row r="10">
      <c r="A10" s="3" t="inlineStr">
        <is>
          <t>Due to related party</t>
        </is>
      </c>
      <c r="B10" s="3" t="inlineStr">
        <is>
          <t xml:space="preserve"> </t>
        </is>
      </c>
      <c r="C10" s="4" t="n">
        <v>2883</v>
      </c>
    </row>
    <row r="11">
      <c r="A11" s="3" t="inlineStr">
        <is>
          <t>Franchise taxes payable</t>
        </is>
      </c>
      <c r="B11" s="4" t="n">
        <v>7800</v>
      </c>
      <c r="C11" s="4" t="n">
        <v>20800</v>
      </c>
    </row>
    <row r="12">
      <c r="A12" s="3" t="inlineStr">
        <is>
          <t>Deferred underwriting fee payable</t>
        </is>
      </c>
      <c r="B12" s="4" t="n">
        <v>1527358</v>
      </c>
      <c r="C12" s="4" t="n">
        <v>1527358</v>
      </c>
    </row>
    <row r="13">
      <c r="A13" s="3" t="inlineStr">
        <is>
          <t>Total current liabilities</t>
        </is>
      </c>
      <c r="B13" s="4" t="n">
        <v>1888777</v>
      </c>
      <c r="C13" s="4" t="n">
        <v>1654216</v>
      </c>
    </row>
    <row r="14">
      <c r="A14" s="3" t="inlineStr">
        <is>
          <t>TOTAL LIABILITIES</t>
        </is>
      </c>
      <c r="B14" s="4" t="n">
        <v>1888777</v>
      </c>
      <c r="C14" s="4" t="n">
        <v>1654216</v>
      </c>
    </row>
    <row r="15">
      <c r="A15" s="5" t="inlineStr">
        <is>
          <t>Redeemable Common Stock</t>
        </is>
      </c>
    </row>
    <row r="16">
      <c r="A16" s="3" t="inlineStr">
        <is>
          <t>Common stock subject to possible redemption, $0.0001 par value, 5,091,196 shares at redemption value of $10.00 per share)</t>
        </is>
      </c>
      <c r="B16" s="4" t="n">
        <v>50911960</v>
      </c>
      <c r="C16" s="4" t="n">
        <v>50911960</v>
      </c>
    </row>
    <row r="17">
      <c r="A17" s="5" t="inlineStr">
        <is>
          <t>STOCKHOLDERS’ DEFICIT</t>
        </is>
      </c>
    </row>
    <row r="18">
      <c r="A18" s="3" t="inlineStr">
        <is>
          <t>Common Stock; $0.0001 par value; 10,000,000 shares authorized; 1,505,079 shares issued and outstanding (excluding 5,091,196 shares subject to possible redemption)</t>
        </is>
      </c>
      <c r="B18" s="4" t="n">
        <v>151</v>
      </c>
      <c r="C18" s="4" t="n">
        <v>151</v>
      </c>
    </row>
    <row r="19">
      <c r="A19" s="3" t="inlineStr">
        <is>
          <t>Additional paid-in capital</t>
        </is>
      </c>
      <c r="B19" s="3" t="inlineStr">
        <is>
          <t xml:space="preserve"> </t>
        </is>
      </c>
      <c r="C19" s="3" t="inlineStr">
        <is>
          <t xml:space="preserve"> </t>
        </is>
      </c>
    </row>
    <row r="20">
      <c r="A20" s="3" t="inlineStr">
        <is>
          <t>Accumulated deficit</t>
        </is>
      </c>
      <c r="B20" s="4" t="n">
        <v>-1725987</v>
      </c>
      <c r="C20" s="4" t="n">
        <v>-1285384</v>
      </c>
    </row>
    <row r="21">
      <c r="A21" s="3" t="inlineStr">
        <is>
          <t>Total stockholders’ deficit</t>
        </is>
      </c>
      <c r="B21" s="4" t="n">
        <v>-1725836</v>
      </c>
      <c r="C21" s="4" t="n">
        <v>-1285233</v>
      </c>
    </row>
    <row r="22">
      <c r="A22" s="3" t="inlineStr">
        <is>
          <t>TOTAL LIABILITIES AND STOCKHOLDERS’ DEFICIT</t>
        </is>
      </c>
      <c r="B22" s="6" t="n">
        <v>51074901</v>
      </c>
      <c r="C22" s="6" t="n">
        <v>512809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ignificant Accounting Policies (Details) - USD ($)</t>
        </is>
      </c>
      <c r="B1" s="2" t="inlineStr">
        <is>
          <t>3 Months Ended</t>
        </is>
      </c>
    </row>
    <row r="2">
      <c r="B2" s="2" t="inlineStr">
        <is>
          <t>Mar. 31, 2022</t>
        </is>
      </c>
      <c r="C2" s="2" t="inlineStr">
        <is>
          <t>Mar. 31, 2021</t>
        </is>
      </c>
    </row>
    <row r="3">
      <c r="A3" s="5" t="inlineStr">
        <is>
          <t>Accounting Policies [Abstract]</t>
        </is>
      </c>
    </row>
    <row r="4">
      <c r="A4" s="3" t="inlineStr">
        <is>
          <t>Net Loss</t>
        </is>
      </c>
      <c r="B4" s="6" t="n">
        <v>-440603</v>
      </c>
      <c r="C4" s="3"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ignificant Accounting Policies (Details 1) - USD ($)</t>
        </is>
      </c>
      <c r="B1" s="2" t="inlineStr">
        <is>
          <t>3 Months Ended</t>
        </is>
      </c>
    </row>
    <row r="2">
      <c r="B2" s="2" t="inlineStr">
        <is>
          <t>Mar. 31, 2022</t>
        </is>
      </c>
      <c r="C2" s="2" t="inlineStr">
        <is>
          <t>Mar. 31, 2021</t>
        </is>
      </c>
    </row>
    <row r="3">
      <c r="A3" s="3" t="inlineStr">
        <is>
          <t>Redeemable Preferred Stock [Member]</t>
        </is>
      </c>
    </row>
    <row r="4">
      <c r="A4" s="5" t="inlineStr">
        <is>
          <t>Numerators:</t>
        </is>
      </c>
    </row>
    <row r="5">
      <c r="A5" s="3" t="inlineStr">
        <is>
          <t>Allocation of net losses included accretion</t>
        </is>
      </c>
      <c r="B5" s="6" t="n">
        <v>-340070</v>
      </c>
      <c r="C5" s="3" t="inlineStr">
        <is>
          <t xml:space="preserve"> </t>
        </is>
      </c>
    </row>
    <row r="6">
      <c r="A6" s="3" t="inlineStr">
        <is>
          <t>Allocation of net income (loss)</t>
        </is>
      </c>
      <c r="B6" s="6" t="n">
        <v>-340070</v>
      </c>
      <c r="C6" s="3" t="inlineStr">
        <is>
          <t xml:space="preserve"> </t>
        </is>
      </c>
    </row>
    <row r="7">
      <c r="A7" s="5" t="inlineStr">
        <is>
          <t>Denominators:</t>
        </is>
      </c>
    </row>
    <row r="8">
      <c r="A8" s="3" t="inlineStr">
        <is>
          <t>Weighted-average shares outstanding</t>
        </is>
      </c>
      <c r="B8" s="4" t="n">
        <v>5091196</v>
      </c>
      <c r="C8" s="3" t="inlineStr">
        <is>
          <t xml:space="preserve"> </t>
        </is>
      </c>
    </row>
    <row r="9">
      <c r="A9" s="3" t="inlineStr">
        <is>
          <t>Basic and diluted net income (loss) per share</t>
        </is>
      </c>
      <c r="B9" s="8" t="n">
        <v>-0.07000000000000001</v>
      </c>
      <c r="C9" s="3" t="inlineStr">
        <is>
          <t xml:space="preserve"> </t>
        </is>
      </c>
    </row>
    <row r="10">
      <c r="A10" s="3" t="inlineStr">
        <is>
          <t>Nonredeemable Preferred Stock [Member]</t>
        </is>
      </c>
    </row>
    <row r="11">
      <c r="A11" s="5" t="inlineStr">
        <is>
          <t>Numerators:</t>
        </is>
      </c>
    </row>
    <row r="12">
      <c r="A12" s="3" t="inlineStr">
        <is>
          <t>Allocation of net losses included accretion</t>
        </is>
      </c>
      <c r="B12" s="6" t="n">
        <v>-100533</v>
      </c>
      <c r="C12" s="3" t="inlineStr">
        <is>
          <t xml:space="preserve"> </t>
        </is>
      </c>
    </row>
    <row r="13">
      <c r="A13" s="3" t="inlineStr">
        <is>
          <t>Allocation of net income (loss)</t>
        </is>
      </c>
      <c r="B13" s="6" t="n">
        <v>-100533</v>
      </c>
      <c r="C13" s="3" t="inlineStr">
        <is>
          <t xml:space="preserve"> </t>
        </is>
      </c>
    </row>
    <row r="14">
      <c r="A14" s="5" t="inlineStr">
        <is>
          <t>Denominators:</t>
        </is>
      </c>
    </row>
    <row r="15">
      <c r="A15" s="3" t="inlineStr">
        <is>
          <t>Weighted-average shares outstanding</t>
        </is>
      </c>
      <c r="B15" s="4" t="n">
        <v>1505079</v>
      </c>
      <c r="C15" s="4" t="n">
        <v>1250000</v>
      </c>
    </row>
    <row r="16">
      <c r="A16" s="3" t="inlineStr">
        <is>
          <t>Basic and diluted net income (loss) per share</t>
        </is>
      </c>
      <c r="B16" s="8" t="n">
        <v>-0.07000000000000001</v>
      </c>
      <c r="C16" s="3"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ignificant Accounting Policies (Details Narrative) - USD ($)</t>
        </is>
      </c>
      <c r="B1" s="2" t="inlineStr">
        <is>
          <t>Mar. 31, 2022</t>
        </is>
      </c>
      <c r="C1" s="2" t="inlineStr">
        <is>
          <t>Dec. 31, 2021</t>
        </is>
      </c>
    </row>
    <row r="2">
      <c r="A2" s="5" t="inlineStr">
        <is>
          <t>Subsidiary, Sale of Stock [Line Items]</t>
        </is>
      </c>
    </row>
    <row r="3">
      <c r="A3" s="3" t="inlineStr">
        <is>
          <t>Cash</t>
        </is>
      </c>
      <c r="B3" s="6" t="n">
        <v>98216</v>
      </c>
      <c r="C3" s="6" t="n">
        <v>259228</v>
      </c>
    </row>
    <row r="4">
      <c r="A4" s="3" t="inlineStr">
        <is>
          <t>Cash Equivalents, at Carrying Value</t>
        </is>
      </c>
      <c r="B4" s="4" t="n">
        <v>0</v>
      </c>
    </row>
    <row r="5">
      <c r="A5" s="3" t="inlineStr">
        <is>
          <t>Cash, FDIC Insured Amount</t>
        </is>
      </c>
      <c r="B5" s="4" t="n">
        <v>250000</v>
      </c>
    </row>
    <row r="6">
      <c r="A6" s="3" t="inlineStr">
        <is>
          <t>Deferred Offering Costs</t>
        </is>
      </c>
      <c r="B6" s="4" t="n">
        <v>3161681</v>
      </c>
    </row>
    <row r="7">
      <c r="A7" s="3" t="inlineStr">
        <is>
          <t>General Partners' Offering Costs</t>
        </is>
      </c>
      <c r="B7" s="4" t="n">
        <v>3025729</v>
      </c>
    </row>
    <row r="8">
      <c r="A8" s="3" t="inlineStr">
        <is>
          <t>Temporary Equity, Carrying Amount, Attributable to Parent</t>
        </is>
      </c>
      <c r="B8" s="6" t="n">
        <v>135952</v>
      </c>
    </row>
    <row r="9">
      <c r="A9" s="3" t="inlineStr">
        <is>
          <t>Temporary Equity, Shares Authorized</t>
        </is>
      </c>
      <c r="B9" s="4" t="n">
        <v>5091196</v>
      </c>
      <c r="C9" s="4" t="n">
        <v>5091196</v>
      </c>
    </row>
    <row r="10">
      <c r="A10" s="3" t="inlineStr">
        <is>
          <t>Underwriter [Member]</t>
        </is>
      </c>
    </row>
    <row r="11">
      <c r="A11" s="5" t="inlineStr">
        <is>
          <t>Subsidiary, Sale of Stock [Line Items]</t>
        </is>
      </c>
    </row>
    <row r="12">
      <c r="A12" s="3" t="inlineStr">
        <is>
          <t>Deferred Offering Costs</t>
        </is>
      </c>
      <c r="B12" s="6" t="n">
        <v>50158</v>
      </c>
    </row>
    <row r="13">
      <c r="A13" s="3" t="inlineStr">
        <is>
          <t>Over-Allotment Option [Member]</t>
        </is>
      </c>
    </row>
    <row r="14">
      <c r="A14" s="5" t="inlineStr">
        <is>
          <t>Subsidiary, Sale of Stock [Line Items]</t>
        </is>
      </c>
    </row>
    <row r="15">
      <c r="A15" s="3" t="inlineStr">
        <is>
          <t>Deferred Offering Costs</t>
        </is>
      </c>
      <c r="B15" s="4" t="n">
        <v>48001</v>
      </c>
    </row>
    <row r="16">
      <c r="A16" s="3" t="inlineStr">
        <is>
          <t>Temporary Equity, Carrying Amount, Attributable to Parent</t>
        </is>
      </c>
      <c r="B16" s="6" t="n">
        <v>215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Public Offering (Details Narrative) - USD ($)</t>
        </is>
      </c>
      <c r="B1" s="2" t="inlineStr">
        <is>
          <t>Jun. 10, 2021</t>
        </is>
      </c>
      <c r="C1" s="2" t="inlineStr">
        <is>
          <t>Jul. 22, 2021</t>
        </is>
      </c>
      <c r="D1" s="2" t="inlineStr">
        <is>
          <t>Mar. 31, 2022</t>
        </is>
      </c>
    </row>
    <row r="2">
      <c r="A2" s="3" t="inlineStr">
        <is>
          <t>IPO [Member]</t>
        </is>
      </c>
    </row>
    <row r="3">
      <c r="A3" s="5" t="inlineStr">
        <is>
          <t>Subsidiary, Sale of Stock [Line Items]</t>
        </is>
      </c>
    </row>
    <row r="4">
      <c r="A4" s="3" t="inlineStr">
        <is>
          <t>Sale of Stock, Number of Shares Issued in Transaction</t>
        </is>
      </c>
      <c r="B4" s="4" t="n">
        <v>5000000</v>
      </c>
    </row>
    <row r="5">
      <c r="A5" s="3" t="inlineStr">
        <is>
          <t>Share Price</t>
        </is>
      </c>
      <c r="B5" s="6" t="n">
        <v>10</v>
      </c>
    </row>
    <row r="6">
      <c r="A6" s="3" t="inlineStr">
        <is>
          <t>Sale of Stock, Consideration Received on Transaction</t>
        </is>
      </c>
      <c r="B6" s="6" t="n">
        <v>50000000</v>
      </c>
    </row>
    <row r="7">
      <c r="A7" s="3" t="inlineStr">
        <is>
          <t>Sale of Stock, Price Per Share</t>
        </is>
      </c>
      <c r="D7" s="6" t="n">
        <v>10</v>
      </c>
    </row>
    <row r="8">
      <c r="A8" s="3" t="inlineStr">
        <is>
          <t>Over-Allotment Option [Member]</t>
        </is>
      </c>
    </row>
    <row r="9">
      <c r="A9" s="5" t="inlineStr">
        <is>
          <t>Subsidiary, Sale of Stock [Line Items]</t>
        </is>
      </c>
    </row>
    <row r="10">
      <c r="A10" s="3" t="inlineStr">
        <is>
          <t>Sale of Stock, Number of Shares Issued in Transaction</t>
        </is>
      </c>
      <c r="C10" s="4" t="n">
        <v>91196</v>
      </c>
    </row>
    <row r="11">
      <c r="A11" s="3" t="inlineStr">
        <is>
          <t>Sale of Stock, Price Per Share</t>
        </is>
      </c>
      <c r="C11" s="6" t="n">
        <v>10</v>
      </c>
    </row>
    <row r="12">
      <c r="A12" s="3" t="inlineStr">
        <is>
          <t>Over-Allotment Option [Member] | Sponsor [Member]</t>
        </is>
      </c>
    </row>
    <row r="13">
      <c r="A13" s="5" t="inlineStr">
        <is>
          <t>Subsidiary, Sale of Stock [Line Items]</t>
        </is>
      </c>
    </row>
    <row r="14">
      <c r="A14" s="3" t="inlineStr">
        <is>
          <t>Sale of Stock, Number of Shares Issued in Transaction</t>
        </is>
      </c>
      <c r="C14" s="4" t="n">
        <v>911960</v>
      </c>
    </row>
    <row r="15">
      <c r="A15" s="3" t="inlineStr">
        <is>
          <t>Sale of Stock, Price Per Share</t>
        </is>
      </c>
      <c r="C15" s="6"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ivate Placement (Details Narrative) - Private Placement [Member] - USD ($)</t>
        </is>
      </c>
      <c r="B1" s="2" t="inlineStr">
        <is>
          <t>Jun. 10, 2021</t>
        </is>
      </c>
      <c r="C1" s="2" t="inlineStr">
        <is>
          <t>Jul. 22, 2021</t>
        </is>
      </c>
    </row>
    <row r="2">
      <c r="A2" s="5" t="inlineStr">
        <is>
          <t>Subsidiary, Sale of Stock [Line Items]</t>
        </is>
      </c>
    </row>
    <row r="3">
      <c r="A3" s="3" t="inlineStr">
        <is>
          <t>SaleOfStock</t>
        </is>
      </c>
      <c r="B3" s="4" t="n">
        <v>205000</v>
      </c>
    </row>
    <row r="4">
      <c r="A4" s="3" t="inlineStr">
        <is>
          <t>Sale of Stock, Price Per Share</t>
        </is>
      </c>
      <c r="B4" s="6" t="n">
        <v>10</v>
      </c>
      <c r="C4" s="6" t="n">
        <v>10</v>
      </c>
    </row>
    <row r="5">
      <c r="A5" s="3" t="inlineStr">
        <is>
          <t>Gross Proceeds</t>
        </is>
      </c>
      <c r="B5" s="6" t="n">
        <v>2050000</v>
      </c>
    </row>
    <row r="6">
      <c r="A6" s="3" t="inlineStr">
        <is>
          <t>Sale of Stock, Number of Shares Issued in Transaction</t>
        </is>
      </c>
      <c r="C6" s="4" t="n">
        <v>1824</v>
      </c>
    </row>
    <row r="7">
      <c r="A7" s="3" t="inlineStr">
        <is>
          <t>Sale of unitsIn initial public offering aggragate purchase price</t>
        </is>
      </c>
      <c r="C7" s="6" t="n">
        <v>1824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Feb. 10, 2021</t>
        </is>
      </c>
      <c r="C1" s="2" t="inlineStr">
        <is>
          <t>Mar. 31, 2022</t>
        </is>
      </c>
    </row>
    <row r="2">
      <c r="A2" s="3" t="inlineStr">
        <is>
          <t>Founder [Member]</t>
        </is>
      </c>
    </row>
    <row r="3">
      <c r="A3" s="5" t="inlineStr">
        <is>
          <t>Related Party Transaction [Line Items]</t>
        </is>
      </c>
    </row>
    <row r="4">
      <c r="A4" s="3" t="inlineStr">
        <is>
          <t>Temporary Equity, Shares Outstanding</t>
        </is>
      </c>
      <c r="C4" s="4" t="n">
        <v>1272799</v>
      </c>
    </row>
    <row r="5">
      <c r="A5" s="3" t="inlineStr">
        <is>
          <t>Sponsor [Member] | Promissory Note [Member]</t>
        </is>
      </c>
    </row>
    <row r="6">
      <c r="A6" s="5" t="inlineStr">
        <is>
          <t>Related Party Transaction [Line Items]</t>
        </is>
      </c>
    </row>
    <row r="7">
      <c r="A7" s="3" t="inlineStr">
        <is>
          <t>Debt Instrument, Face Amount</t>
        </is>
      </c>
      <c r="B7" s="6" t="n">
        <v>200000</v>
      </c>
    </row>
    <row r="8">
      <c r="A8" s="3" t="inlineStr">
        <is>
          <t>Debt Conversion, Converted Instrument, Amount</t>
        </is>
      </c>
      <c r="B8" s="6" t="n">
        <v>1500000</v>
      </c>
    </row>
    <row r="9">
      <c r="A9" s="3" t="inlineStr">
        <is>
          <t>Share Price</t>
        </is>
      </c>
      <c r="B9" s="6"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tockholders’ (Details Narrative) - $ / shares</t>
        </is>
      </c>
      <c r="B1" s="2" t="inlineStr">
        <is>
          <t>Mar. 31, 2022</t>
        </is>
      </c>
      <c r="C1" s="2" t="inlineStr">
        <is>
          <t>Dec. 31, 2021</t>
        </is>
      </c>
    </row>
    <row r="2">
      <c r="A2" s="5" t="inlineStr">
        <is>
          <t>Equity [Abstract]</t>
        </is>
      </c>
    </row>
    <row r="3">
      <c r="A3" s="3" t="inlineStr">
        <is>
          <t>Common Stock, Shares Authorized</t>
        </is>
      </c>
      <c r="C3" s="4" t="n">
        <v>10000000</v>
      </c>
    </row>
    <row r="4">
      <c r="A4" s="3" t="inlineStr">
        <is>
          <t>Common Stock, Par or Stated Value Per Share</t>
        </is>
      </c>
      <c r="C4" s="7" t="n">
        <v>0.0001</v>
      </c>
    </row>
    <row r="5">
      <c r="A5" s="3" t="inlineStr">
        <is>
          <t>Common Stock, Shares, Outstanding</t>
        </is>
      </c>
      <c r="C5" s="4" t="n">
        <v>1505079</v>
      </c>
    </row>
    <row r="6">
      <c r="A6" s="3" t="inlineStr">
        <is>
          <t>Temporary Equity, Shares Authorized</t>
        </is>
      </c>
      <c r="B6" s="4" t="n">
        <v>5091196</v>
      </c>
      <c r="C6" s="4" t="n">
        <v>5091196</v>
      </c>
    </row>
    <row r="7">
      <c r="A7" s="3" t="inlineStr">
        <is>
          <t>Temporary Equity, Redemption Price Per Share</t>
        </is>
      </c>
      <c r="C7" s="6" t="n">
        <v>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Mar. 31, 2022</t>
        </is>
      </c>
      <c r="C1" s="2" t="inlineStr">
        <is>
          <t>Dec. 31, 2021</t>
        </is>
      </c>
    </row>
    <row r="2">
      <c r="A2" s="5" t="inlineStr">
        <is>
          <t>Fair Value, Assets and Liabilities Measured on Recurring and Nonrecurring Basis [Line Items]</t>
        </is>
      </c>
    </row>
    <row r="3">
      <c r="A3" s="3" t="inlineStr">
        <is>
          <t>Marketable Securities in the Trust Account</t>
        </is>
      </c>
      <c r="B3" s="6" t="n">
        <v>50912228</v>
      </c>
      <c r="C3" s="6" t="n">
        <v>50913517</v>
      </c>
    </row>
    <row r="4">
      <c r="A4" s="3" t="inlineStr">
        <is>
          <t>Fair Value, Inputs, Level 1 [Member]</t>
        </is>
      </c>
    </row>
    <row r="5">
      <c r="A5" s="5" t="inlineStr">
        <is>
          <t>Fair Value, Assets and Liabilities Measured on Recurring and Nonrecurring Basis [Line Items]</t>
        </is>
      </c>
    </row>
    <row r="6">
      <c r="A6" s="3" t="inlineStr">
        <is>
          <t>Marketable Securities in the Trust Account</t>
        </is>
      </c>
      <c r="B6" s="4" t="n">
        <v>50912228</v>
      </c>
      <c r="C6" s="4" t="n">
        <v>50913517</v>
      </c>
    </row>
    <row r="7">
      <c r="A7" s="3" t="inlineStr">
        <is>
          <t>Fair Value, Inputs, Level 2 [Member]</t>
        </is>
      </c>
    </row>
    <row r="8">
      <c r="A8" s="5" t="inlineStr">
        <is>
          <t>Fair Value, Assets and Liabilities Measured on Recurring and Nonrecurring Basis [Line Items]</t>
        </is>
      </c>
    </row>
    <row r="9">
      <c r="A9" s="3" t="inlineStr">
        <is>
          <t>Marketable Securities in the Trust Account</t>
        </is>
      </c>
      <c r="B9" s="3" t="inlineStr">
        <is>
          <t xml:space="preserve"> </t>
        </is>
      </c>
      <c r="C9" s="3" t="inlineStr">
        <is>
          <t xml:space="preserve"> </t>
        </is>
      </c>
    </row>
    <row r="10">
      <c r="A10" s="3" t="inlineStr">
        <is>
          <t>Fair Value, Inputs, Level 3 [Member]</t>
        </is>
      </c>
    </row>
    <row r="11">
      <c r="A11" s="5" t="inlineStr">
        <is>
          <t>Fair Value, Assets and Liabilities Measured on Recurring and Nonrecurring Basis [Line Items]</t>
        </is>
      </c>
    </row>
    <row r="12">
      <c r="A12" s="3" t="inlineStr">
        <is>
          <t>Marketable Securities in the Trust Account</t>
        </is>
      </c>
      <c r="B12" s="3" t="inlineStr">
        <is>
          <t xml:space="preserve"> </t>
        </is>
      </c>
      <c r="C12"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30" customWidth="1" min="2" max="2"/>
  </cols>
  <sheetData>
    <row r="1">
      <c r="A1" s="1" t="inlineStr">
        <is>
          <t>CONDENSED BALANCE SHEETS (Unaudited) (Parenthetical)</t>
        </is>
      </c>
      <c r="B1" s="2" t="inlineStr">
        <is>
          <t>Dec. 31, 2021$ / sharesshares</t>
        </is>
      </c>
    </row>
    <row r="2">
      <c r="A2" s="5" t="inlineStr">
        <is>
          <t>Statement of Financial Position [Abstract]</t>
        </is>
      </c>
    </row>
    <row r="3">
      <c r="A3" s="3" t="inlineStr">
        <is>
          <t>Temporary Equity, Par or Stated Value Per Share | $ / shares</t>
        </is>
      </c>
      <c r="B3" s="7" t="n">
        <v>0.0001</v>
      </c>
    </row>
    <row r="4">
      <c r="A4" s="3" t="inlineStr">
        <is>
          <t>Temporary Equity, Shares Authorized | shares</t>
        </is>
      </c>
      <c r="B4" s="4" t="n">
        <v>5091196</v>
      </c>
    </row>
    <row r="5">
      <c r="A5" s="3" t="inlineStr">
        <is>
          <t>Temporary Equity, Redemption Price Per Share | $ / shares</t>
        </is>
      </c>
      <c r="B5" s="6" t="n">
        <v>10</v>
      </c>
    </row>
    <row r="6">
      <c r="A6" s="3" t="inlineStr">
        <is>
          <t>Common Stock, Par or Stated Value Per Share | $ / shares</t>
        </is>
      </c>
      <c r="B6" s="7" t="n">
        <v>0.0001</v>
      </c>
    </row>
    <row r="7">
      <c r="A7" s="3" t="inlineStr">
        <is>
          <t>Common Stock, Shares Authorized | shares</t>
        </is>
      </c>
      <c r="B7" s="4" t="n">
        <v>10000000</v>
      </c>
    </row>
    <row r="8">
      <c r="A8" s="3" t="inlineStr">
        <is>
          <t>Common Stock, Shares, Outstanding | shares</t>
        </is>
      </c>
      <c r="B8" s="4" t="n">
        <v>15050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80" customWidth="1" min="2" max="2"/>
    <col width="14" customWidth="1" min="3" max="3"/>
    <col width="13" customWidth="1" min="4" max="4"/>
  </cols>
  <sheetData>
    <row r="1">
      <c r="A1" s="1" t="inlineStr">
        <is>
          <t>CONDENSED STATEMENTS OF OPERATIONS (Unaudited) - USD ($)</t>
        </is>
      </c>
      <c r="B1" s="2" t="inlineStr">
        <is>
          <t>3 Months Ended</t>
        </is>
      </c>
    </row>
    <row r="2">
      <c r="B2" s="2" t="inlineStr">
        <is>
          <t>Mar. 31, 2022</t>
        </is>
      </c>
      <c r="C2" s="2" t="inlineStr">
        <is>
          <t>Mar. 31, 2021</t>
        </is>
      </c>
    </row>
    <row r="3">
      <c r="A3" s="5" t="inlineStr">
        <is>
          <t>OPERATING EXPENSES</t>
        </is>
      </c>
    </row>
    <row r="4">
      <c r="A4" s="3" t="inlineStr">
        <is>
          <t>General and administrative</t>
        </is>
      </c>
      <c r="B4" s="6" t="n">
        <v>433514</v>
      </c>
      <c r="C4" s="6" t="n">
        <v>2205</v>
      </c>
    </row>
    <row r="5">
      <c r="A5" s="3" t="inlineStr">
        <is>
          <t>Franchise tax</t>
        </is>
      </c>
      <c r="B5" s="4" t="n">
        <v>7800</v>
      </c>
      <c r="C5" s="3" t="inlineStr">
        <is>
          <t xml:space="preserve"> </t>
        </is>
      </c>
    </row>
    <row r="6">
      <c r="A6" s="3" t="inlineStr">
        <is>
          <t>Total expenses</t>
        </is>
      </c>
      <c r="B6" s="4" t="n">
        <v>441314</v>
      </c>
      <c r="C6" s="4" t="n">
        <v>2205</v>
      </c>
    </row>
    <row r="7">
      <c r="A7" s="3" t="inlineStr">
        <is>
          <t>LOSS FROM OPERATIONS</t>
        </is>
      </c>
      <c r="B7" s="4" t="n">
        <v>-441314</v>
      </c>
      <c r="C7" s="4" t="n">
        <v>-2205</v>
      </c>
    </row>
    <row r="8">
      <c r="A8" s="5" t="inlineStr">
        <is>
          <t>OTHER INCOME</t>
        </is>
      </c>
    </row>
    <row r="9">
      <c r="A9" s="3" t="inlineStr">
        <is>
          <t>Interest income</t>
        </is>
      </c>
      <c r="B9" s="4" t="n">
        <v>711</v>
      </c>
      <c r="C9" s="3" t="inlineStr">
        <is>
          <t xml:space="preserve"> </t>
        </is>
      </c>
    </row>
    <row r="10">
      <c r="A10" s="3" t="inlineStr">
        <is>
          <t>Total other income</t>
        </is>
      </c>
      <c r="B10" s="4" t="n">
        <v>711</v>
      </c>
      <c r="C10" s="3" t="inlineStr">
        <is>
          <t xml:space="preserve"> </t>
        </is>
      </c>
    </row>
    <row r="11">
      <c r="A11" s="3" t="inlineStr">
        <is>
          <t>NET LOSS</t>
        </is>
      </c>
      <c r="B11" s="6" t="n">
        <v>-440603</v>
      </c>
      <c r="C11" s="6" t="n">
        <v>-2205</v>
      </c>
    </row>
    <row r="12">
      <c r="A12" s="3" t="inlineStr">
        <is>
          <t>Weighted average shares outstanding of redeemable common stock</t>
        </is>
      </c>
      <c r="B12" s="4" t="n">
        <v>5091196</v>
      </c>
      <c r="C12" s="3" t="inlineStr">
        <is>
          <t xml:space="preserve"> </t>
        </is>
      </c>
    </row>
    <row r="13">
      <c r="A13" s="3" t="inlineStr">
        <is>
          <t>Basic and diluted net loss per share</t>
        </is>
      </c>
      <c r="B13" s="8" t="n">
        <v>-0.07000000000000001</v>
      </c>
      <c r="C13" s="3" t="inlineStr">
        <is>
          <t xml:space="preserve"> </t>
        </is>
      </c>
    </row>
    <row r="14">
      <c r="A14" s="3" t="inlineStr">
        <is>
          <t>Weighted average shares outstanding of non-redeemable common stock</t>
        </is>
      </c>
      <c r="B14" s="4" t="n">
        <v>1505079</v>
      </c>
      <c r="C14" s="4" t="n">
        <v>1250000</v>
      </c>
      <c r="D14" s="3" t="inlineStr">
        <is>
          <t>[1]</t>
        </is>
      </c>
    </row>
    <row r="15">
      <c r="A15" s="3" t="inlineStr">
        <is>
          <t>Basic and diluted net income (loss) per share, non-redeemable common stock</t>
        </is>
      </c>
      <c r="B15" s="9" t="n">
        <v>-0.07000000000000001</v>
      </c>
      <c r="C15" s="3" t="inlineStr">
        <is>
          <t xml:space="preserve"> </t>
        </is>
      </c>
    </row>
    <row r="16"/>
    <row r="17">
      <c r="A17" s="3" t="inlineStr">
        <is>
          <t>[1]</t>
        </is>
      </c>
      <c r="B17" s="3" t="inlineStr">
        <is>
          <t>This
                                            number excludes up to 187,500 shares of common stock subject to forfeiture if the over-allotment
                                            option is not exercised in full or in part by the underwriters</t>
        </is>
      </c>
    </row>
  </sheetData>
  <mergeCells count="5">
    <mergeCell ref="A1:A2"/>
    <mergeCell ref="B1:D1"/>
    <mergeCell ref="C2:D2"/>
    <mergeCell ref="A16:D16"/>
    <mergeCell ref="B17:D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80" customWidth="1" min="2" max="2"/>
    <col width="22" customWidth="1" min="3" max="3"/>
    <col width="36" customWidth="1" min="4" max="4"/>
    <col width="27" customWidth="1" min="5" max="5"/>
    <col width="13" customWidth="1" min="6" max="6"/>
  </cols>
  <sheetData>
    <row r="1">
      <c r="A1" s="1" t="inlineStr">
        <is>
          <t>STATEMENTS OF CHANGES IN STOCKHOLDER'S EQUITY (DEFICIT)  (Unaudited) - USD ($)</t>
        </is>
      </c>
      <c r="C1" s="2" t="inlineStr">
        <is>
          <t>Common Stock [Member]</t>
        </is>
      </c>
      <c r="D1" s="2" t="inlineStr">
        <is>
          <t>Additional Paid-in Capital [Member]</t>
        </is>
      </c>
      <c r="E1" s="2" t="inlineStr">
        <is>
          <t>Retained Earnings [Member]</t>
        </is>
      </c>
      <c r="F1" s="2" t="inlineStr">
        <is>
          <t>Total</t>
        </is>
      </c>
    </row>
    <row r="2">
      <c r="A2" s="3" t="inlineStr">
        <is>
          <t>Beginning balance, value at Dec. 31, 2020</t>
        </is>
      </c>
      <c r="C2" s="3" t="inlineStr">
        <is>
          <t xml:space="preserve"> </t>
        </is>
      </c>
      <c r="D2" s="3" t="inlineStr">
        <is>
          <t xml:space="preserve"> </t>
        </is>
      </c>
      <c r="E2" s="3" t="inlineStr">
        <is>
          <t xml:space="preserve"> </t>
        </is>
      </c>
      <c r="F2" s="3" t="inlineStr">
        <is>
          <t xml:space="preserve"> </t>
        </is>
      </c>
    </row>
    <row r="3">
      <c r="A3" s="3" t="inlineStr">
        <is>
          <t>Beginning balance, shares at Dec. 31, 2020</t>
        </is>
      </c>
      <c r="C3" s="3" t="inlineStr">
        <is>
          <t xml:space="preserve"> </t>
        </is>
      </c>
    </row>
    <row r="4">
      <c r="A4" s="3" t="inlineStr">
        <is>
          <t>Issuance of common stock to Sponsor</t>
        </is>
      </c>
      <c r="B4" s="3" t="inlineStr">
        <is>
          <t>[1]</t>
        </is>
      </c>
      <c r="C4" s="6" t="n">
        <v>144</v>
      </c>
      <c r="D4" s="4" t="n">
        <v>24856</v>
      </c>
      <c r="E4" s="3" t="inlineStr">
        <is>
          <t xml:space="preserve"> </t>
        </is>
      </c>
      <c r="F4" s="4" t="n">
        <v>25000</v>
      </c>
    </row>
    <row r="5">
      <c r="A5" s="3" t="inlineStr">
        <is>
          <t>Issuance of common stock to Sponsor, Shares</t>
        </is>
      </c>
      <c r="B5" s="3" t="inlineStr">
        <is>
          <t>[1]</t>
        </is>
      </c>
      <c r="C5" s="4" t="n">
        <v>1437500</v>
      </c>
    </row>
    <row r="6">
      <c r="A6" s="3" t="inlineStr">
        <is>
          <t>Net loss</t>
        </is>
      </c>
      <c r="C6" s="3" t="inlineStr">
        <is>
          <t xml:space="preserve"> </t>
        </is>
      </c>
      <c r="D6" s="3" t="inlineStr">
        <is>
          <t xml:space="preserve"> </t>
        </is>
      </c>
      <c r="E6" s="4" t="n">
        <v>-2205</v>
      </c>
      <c r="F6" s="4" t="n">
        <v>-2205</v>
      </c>
    </row>
    <row r="7">
      <c r="A7" s="3" t="inlineStr">
        <is>
          <t>Ending balance, value at Mar. 31, 2021</t>
        </is>
      </c>
      <c r="C7" s="6" t="n">
        <v>144</v>
      </c>
      <c r="D7" s="4" t="n">
        <v>24856</v>
      </c>
      <c r="E7" s="4" t="n">
        <v>-2205</v>
      </c>
      <c r="F7" s="4" t="n">
        <v>22795</v>
      </c>
    </row>
    <row r="8">
      <c r="A8" s="3" t="inlineStr">
        <is>
          <t>Ending balance, shares at Mar. 31, 2021</t>
        </is>
      </c>
      <c r="C8" s="4" t="n">
        <v>1437500</v>
      </c>
    </row>
    <row r="9">
      <c r="A9" s="3" t="inlineStr">
        <is>
          <t>Beginning balance, value at Dec. 31, 2021</t>
        </is>
      </c>
      <c r="C9" s="6" t="n">
        <v>151</v>
      </c>
      <c r="D9" s="3" t="inlineStr">
        <is>
          <t xml:space="preserve"> </t>
        </is>
      </c>
      <c r="E9" s="4" t="n">
        <v>-1285384</v>
      </c>
      <c r="F9" s="4" t="n">
        <v>-1285233</v>
      </c>
    </row>
    <row r="10">
      <c r="A10" s="3" t="inlineStr">
        <is>
          <t>Beginning balance, shares at Dec. 31, 2021</t>
        </is>
      </c>
      <c r="C10" s="4" t="n">
        <v>1505079</v>
      </c>
    </row>
    <row r="11">
      <c r="A11" s="3" t="inlineStr">
        <is>
          <t>Net loss</t>
        </is>
      </c>
      <c r="C11" s="3" t="inlineStr">
        <is>
          <t xml:space="preserve"> </t>
        </is>
      </c>
      <c r="D11" s="3" t="inlineStr">
        <is>
          <t xml:space="preserve"> </t>
        </is>
      </c>
      <c r="E11" s="4" t="n">
        <v>-440603</v>
      </c>
      <c r="F11" s="4" t="n">
        <v>-440603</v>
      </c>
    </row>
    <row r="12">
      <c r="A12" s="3" t="inlineStr">
        <is>
          <t>Ending balance, value at Mar. 31, 2022</t>
        </is>
      </c>
      <c r="C12" s="6" t="n">
        <v>151</v>
      </c>
      <c r="D12" s="3" t="inlineStr">
        <is>
          <t xml:space="preserve"> </t>
        </is>
      </c>
      <c r="E12" s="6" t="n">
        <v>-1725987</v>
      </c>
      <c r="F12" s="6" t="n">
        <v>-1725836</v>
      </c>
    </row>
    <row r="13">
      <c r="A13" s="3" t="inlineStr">
        <is>
          <t>Ending balance, shares at Mar. 31, 2022</t>
        </is>
      </c>
      <c r="C13" s="4" t="n">
        <v>1505079</v>
      </c>
    </row>
    <row r="14"/>
    <row r="15">
      <c r="A15" s="3" t="inlineStr">
        <is>
          <t>[1]</t>
        </is>
      </c>
      <c r="B15" s="3" t="inlineStr">
        <is>
          <t>This
number includes an aggregate of up to 187,500 shares of common stock subject to forfeiture if the overallotment option is not exercised
in full or in part by the underwriter.</t>
        </is>
      </c>
    </row>
  </sheetData>
  <mergeCells count="3">
    <mergeCell ref="A1:B1"/>
    <mergeCell ref="A14:E14"/>
    <mergeCell ref="B15:E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3 Months Ended</t>
        </is>
      </c>
    </row>
    <row r="2">
      <c r="B2" s="2" t="inlineStr">
        <is>
          <t>Mar. 31, 2022</t>
        </is>
      </c>
      <c r="C2" s="2" t="inlineStr">
        <is>
          <t>Mar. 31, 2021</t>
        </is>
      </c>
    </row>
    <row r="3">
      <c r="A3" s="5" t="inlineStr">
        <is>
          <t>Cash flows from operating activities:</t>
        </is>
      </c>
    </row>
    <row r="4">
      <c r="A4" s="3" t="inlineStr">
        <is>
          <t>Net loss</t>
        </is>
      </c>
      <c r="B4" s="6" t="n">
        <v>-440603</v>
      </c>
      <c r="C4" s="6" t="n">
        <v>-2205</v>
      </c>
    </row>
    <row r="5">
      <c r="A5" s="5" t="inlineStr">
        <is>
          <t>Adjustments to reconcile net loss to net cash used in operating activities:</t>
        </is>
      </c>
    </row>
    <row r="6">
      <c r="A6" s="3" t="inlineStr">
        <is>
          <t>Interest earned in trust account</t>
        </is>
      </c>
      <c r="B6" s="4" t="n">
        <v>-711</v>
      </c>
      <c r="C6" s="3" t="inlineStr">
        <is>
          <t xml:space="preserve"> </t>
        </is>
      </c>
    </row>
    <row r="7">
      <c r="A7" s="3" t="inlineStr">
        <is>
          <t>Due to related party</t>
        </is>
      </c>
      <c r="B7" s="4" t="n">
        <v>-2883</v>
      </c>
      <c r="C7" s="3" t="inlineStr">
        <is>
          <t xml:space="preserve"> </t>
        </is>
      </c>
    </row>
    <row r="8">
      <c r="A8" s="3" t="inlineStr">
        <is>
          <t>Prepaid expenses and other assets</t>
        </is>
      </c>
      <c r="B8" s="4" t="n">
        <v>43742</v>
      </c>
      <c r="C8" s="3" t="inlineStr">
        <is>
          <t xml:space="preserve"> </t>
        </is>
      </c>
    </row>
    <row r="9">
      <c r="A9" s="3" t="inlineStr">
        <is>
          <t>Accounts payable accrued expenses</t>
        </is>
      </c>
      <c r="B9" s="4" t="n">
        <v>250444</v>
      </c>
      <c r="C9" s="4" t="n">
        <v>2190</v>
      </c>
    </row>
    <row r="10">
      <c r="A10" s="3" t="inlineStr">
        <is>
          <t>Franchise tax Payable</t>
        </is>
      </c>
      <c r="B10" s="4" t="n">
        <v>-13000</v>
      </c>
      <c r="C10" s="3" t="inlineStr">
        <is>
          <t xml:space="preserve"> </t>
        </is>
      </c>
    </row>
    <row r="11">
      <c r="A11" s="3" t="inlineStr">
        <is>
          <t>Net cash used in operating activities</t>
        </is>
      </c>
      <c r="B11" s="4" t="n">
        <v>-163012</v>
      </c>
      <c r="C11" s="4" t="n">
        <v>-15</v>
      </c>
    </row>
    <row r="12">
      <c r="A12" s="5" t="inlineStr">
        <is>
          <t>Cash Flows from Investing Activities:</t>
        </is>
      </c>
    </row>
    <row r="13">
      <c r="A13" s="3" t="inlineStr">
        <is>
          <t xml:space="preserve">Proceeds from Trust to pay franchise tax </t>
        </is>
      </c>
      <c r="B13" s="4" t="n">
        <v>2000</v>
      </c>
      <c r="C13" s="3" t="inlineStr">
        <is>
          <t xml:space="preserve"> </t>
        </is>
      </c>
    </row>
    <row r="14">
      <c r="A14" s="3" t="inlineStr">
        <is>
          <t xml:space="preserve">Net cash provided by investing activities </t>
        </is>
      </c>
      <c r="B14" s="4" t="n">
        <v>2000</v>
      </c>
      <c r="C14" s="3" t="inlineStr">
        <is>
          <t xml:space="preserve"> </t>
        </is>
      </c>
    </row>
    <row r="15">
      <c r="A15" s="5" t="inlineStr">
        <is>
          <t>Cash Flows from Financing Activities:</t>
        </is>
      </c>
    </row>
    <row r="16">
      <c r="A16" s="3" t="inlineStr">
        <is>
          <t>Proceeds from issuance of insider shares to the initial stockholders</t>
        </is>
      </c>
      <c r="B16" s="3" t="inlineStr">
        <is>
          <t xml:space="preserve"> </t>
        </is>
      </c>
      <c r="C16" s="4" t="n">
        <v>25000</v>
      </c>
    </row>
    <row r="17">
      <c r="A17" s="3" t="inlineStr">
        <is>
          <t>Proceeds from issuance of promissory note to related party</t>
        </is>
      </c>
      <c r="B17" s="3" t="inlineStr">
        <is>
          <t xml:space="preserve"> </t>
        </is>
      </c>
      <c r="C17" s="4" t="n">
        <v>200000</v>
      </c>
    </row>
    <row r="18">
      <c r="A18" s="3" t="inlineStr">
        <is>
          <t>Payment of deferred offering costs</t>
        </is>
      </c>
      <c r="B18" s="3" t="inlineStr">
        <is>
          <t xml:space="preserve"> </t>
        </is>
      </c>
      <c r="C18" s="4" t="n">
        <v>-87500</v>
      </c>
    </row>
    <row r="19">
      <c r="A19" s="3" t="inlineStr">
        <is>
          <t>Proceeds from Trust to pay franchise tax</t>
        </is>
      </c>
      <c r="B19" s="3" t="inlineStr">
        <is>
          <t xml:space="preserve"> </t>
        </is>
      </c>
      <c r="C19" s="3" t="inlineStr">
        <is>
          <t xml:space="preserve"> </t>
        </is>
      </c>
    </row>
    <row r="20">
      <c r="A20" s="3" t="inlineStr">
        <is>
          <t>Net cash provided by financing activities</t>
        </is>
      </c>
      <c r="B20" s="3" t="inlineStr">
        <is>
          <t xml:space="preserve"> </t>
        </is>
      </c>
      <c r="C20" s="4" t="n">
        <v>137500</v>
      </c>
    </row>
    <row r="21">
      <c r="A21" s="3" t="inlineStr">
        <is>
          <t>Net change in cash</t>
        </is>
      </c>
      <c r="B21" s="4" t="n">
        <v>-161012</v>
      </c>
      <c r="C21" s="4" t="n">
        <v>137485</v>
      </c>
    </row>
    <row r="22">
      <c r="A22" s="3" t="inlineStr">
        <is>
          <t>Cash, beginning of the period</t>
        </is>
      </c>
      <c r="B22" s="4" t="n">
        <v>259228</v>
      </c>
      <c r="C22" s="3" t="inlineStr">
        <is>
          <t xml:space="preserve"> </t>
        </is>
      </c>
    </row>
    <row r="23">
      <c r="A23" s="3" t="inlineStr">
        <is>
          <t>Cash, end of the period</t>
        </is>
      </c>
      <c r="B23" s="4" t="n">
        <v>98216</v>
      </c>
      <c r="C23" s="4" t="n">
        <v>137485</v>
      </c>
    </row>
    <row r="24">
      <c r="A24" s="5" t="inlineStr">
        <is>
          <t>Supplemental Disclosure of Cash Flow Information:</t>
        </is>
      </c>
    </row>
    <row r="25">
      <c r="A25" s="3" t="inlineStr">
        <is>
          <t>Deferred offering costs in accrued offering costs and expenses</t>
        </is>
      </c>
      <c r="B25" s="3" t="inlineStr">
        <is>
          <t xml:space="preserve"> </t>
        </is>
      </c>
      <c r="C25" s="6" t="n">
        <v>404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Business Operation</t>
        </is>
      </c>
      <c r="B1" s="2" t="inlineStr">
        <is>
          <t>3 Months Ended</t>
        </is>
      </c>
    </row>
    <row r="2">
      <c r="B2" s="2" t="inlineStr">
        <is>
          <t>Mar. 31, 2022</t>
        </is>
      </c>
    </row>
    <row r="3">
      <c r="A3" s="5" t="inlineStr">
        <is>
          <t>Accounting Policies [Abstract]</t>
        </is>
      </c>
    </row>
    <row r="4">
      <c r="A4" s="3" t="inlineStr">
        <is>
          <t>Organization and Business Operation</t>
        </is>
      </c>
      <c r="B4" s="3" t="inlineStr">
        <is>
          <t xml:space="preserve">Note
1 — Organization and Business Operation SPK Acquisition Corp.
(the “Company”) is a newly organized blank check company incorporated pursuant to the General Corporation Law of the State
of Delaware on December 31, 2020 that was formed for the purpose of effecting a merger, share exchange, asset acquisition, share purchase,
reorganization or similar business combination with one or more businesses (the “initial business combination”). The Company’s
efforts to identify a prospective target business will not be limited to a particular industry or geographic region, although the Company
intends to focus on operating businesses in the sectors of telecommunications, media, and technology (“TMT”) in Asia. The
Company did not any specific business combination target with respect to the initial business combination. As of March 31, 2022,
the Company had not commenced any operations. All activity through March 31, 2022 relates to the Company’s formation and initial
public offering (the “Initial Public Offering”), which is described below, and, since the offering, the search for a prospective
initial Business Combination. The Company will not generate any operating revenues until after the completion of its initial Business
Combination, at the earliest. The Company will generate non-operating income in the form of interest income earned on investments from
the proceeds derived from the Initial Public Offering. The registration statement for the Company’s Initial Public Offering was
declared effective on June 7, 2021. On June 10, 2021, the Company consummated the Initial Public Offering of 5,000,000
units (the “Units”) with respect to the Common Stock (the “Common Stock”)
included in the Units being offered (the “Public Shares”) at $ 10 .00
per Unit generating gross proceeds of $ 50,000,000 ,
which is discussed in Note 3. Simultaneously with
the closing of the Initial Public Offering, the Company consummated the sale of 205,000
units (“Private Placement Units”) at a price of $ 10.00
per Private Placement Unit in a private placement to the Company’s sponsor SPK Acquisition,
LLC (the “Sponsor”) generating gross proceeds of $ 2,050,000 ,
which is described in Note 4. On July 20, 2021, the
underwriters notified the Company of their intention to partially exercise their over-allotment option. On July 22, 2021, the Company
consummated the sale of an additional 91,196
Units, at $ 10.00
per Unit, and the sale of an additional 1,824
Private Placement Units, at $ 10.00
per Private Placement Unit, generating total gross proceeds of $ 930,200 . Offering costs for
the Initial Public Offering and underwriters’ partial exercise of the over-allotment option amounted to $ 3,211,839 ,
consisting of $ 1,018,240
of underwriting fees, $ 1,527,358
of deferred underwriting fees payable (which are held in the Trust Account (defined below)),
and $ 666,241
of other costs. As described in Note 6, the $ 1,527,358
of deferred underwriting fee payable is contingent upon the consummation of a Business Combination
by June 10, 2022, subject to the terms of the underwriting agreement. Following the closing
of the Initial Public Offering on June 10, 2021, an amount of $ 50,000,000
($ 10.00
per Unit) from the net proceeds of the sale of the Units in the Initial Public Offering and
the sale of the Private Units was placed in a trust account (the “Trust Account”). On July 22, 2021, an additional $ 911,960
($ 10.00
per Unit) was placed in the Trust Account from proceeds received from the Overallotment Units.
These proceeds may be invested in U.S. government securities, within the meaning set forth in Section 2(a)(16) of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as described below. The Company’s
management has broad discretion with respect to the specific application of the net proceeds of the Initial Public Offering and the sale
of the Private Units, although substantially all of the net proceeds are intended to be applied generally toward consummating a Business
Combination. The Company’s initial Business Combination must be with one or more target businesses that together have a fair market
value equal to at least 80 %
of the balance in the Trust Account (less any deferred underwriting commissions and net of amounts previously released to the Company
to pay its tax obligations) at the time of the signing of an agreement to enter into a Business Combination. The Company will only complete
a Business Combination if the post-Business Combination company owns or acquires 50 %
or more of the outstanding voting securities of the target or otherwise acquires a controlling interest in the target sufficient for
it not to be required to register as an investment company under the Investment Company Act of 1940, as amended, or the Investment Company
Act. There is no assurance that the Company will be able to successfully effect a Business Combination. The Company will provide
its holders of the outstanding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 the Company will pay to the underwriters
(as discussed in Note 6). All of the Public Shares
contain a redemption feature which allows for the redemption of such Public Shares in connection with the Company’s liquidation,
if there is a shareholder vote or tender offer in connection with the Company’s Business Combination and in connection with certain
amendments to the Company’s amended and restated certificate of incorporation (the “Certificate of Incorporation”).
In accordance with the rules of the U.S. Securities and Exchange Commission (the “SEC”) and its guidance on redeemable equity
instruments, which has been codified in Accounting Standards Codification (“ASC”) 480-10-S99, redemption provisions not solely
within the control of a company require ordinary shares subject to redemption to be classified outside of permanent equity. Given that
the Public Shares will be issued with other freestanding instruments (i.e., public rights), the initial carrying value of the Public
Shares classified as temporary equity will be the allocated proceeds determined in accordance with ASC 470-20. The Public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accretion or remeasurement will be treated as a deemed dividend
(i.e., a reduction to retained earnings, or in absence of retained earnings, additional paid-in capital). Redemptions of the
Company’s Public Shares may be subject to the satisfaction of conditions, including minimum cash conditions, pursuant to an agreement
relating to the Company’s Business Combination. If the Company seeks shareholder approval of the Business Combination, the Company
will proceed with a Business Combination if a majority of the shares voted are voted in favor of the Business Combination, or such other
vote as required by law or share exchange rule. If a shareholder vote is not required by applicable law or share exchange listing requirements
and the Company does not decide to hold a shareholder vote for business or other reasons, the Company will, pursuant to its Certificate
of Incorporation, conduct the redemptions pursuant to the tender offer rules of the SEC and file tender offer documents with the SEC
prior to completing a Business Combination. If, however, shareholder approval of the transaction is required by applicable law or share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has agreed
to waive its liquidation rights with respect to the Private Shares if the Company fails to complete a Business Combination within the
Combination Period. However, if the Sponsor or any of its respective affiliates acquire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who executed a waiver of any and all rights to the monies held in the Trust Account nor will it apply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On February 11, 2022,
SPK entered into a Merger Agreement (the “ Merger Agreement Varian Merger Sub These entities had not commenced any operations as of March 31,
2022. Pursuant to the terms of the Merger Agreement, a business combination between SPK and
Varian will be effected through the merger of Merger Sub with and into Varian with Varian surviving the merger as a wholly owned subsidiary
of SPK (the “ Merger Risks and
Uncertainties In March 2020, the
World Health Organization declared the outbreak of a novel coronavirus (“COVID-19”) as a pandemic which continues to spread
throughout the United States and the world. As of the date the financial statements were issued, there was considerable uncertainty around
the expected duration of this pandemic. Management continues to evaluate the impact of the COVID-19 pandemic and the Company has concluded
that while it is reasonably possible that COVID-19 could have a negative effect on completing the Proposed Public Offering and subsequently
identifying a target company for a Business Combination, the specific impact is not readily determinable as of the date of the financial
statements. The financial statements do not include any adjustments that might result from the outcome of this uncertainty. Going Concern and
Liquidity As of March 31, 2022,
the Company had $ 98,216
in its operating bank accounts, $ 50,912,228
in securities held in the Trust Account to be used for a Business Combination or to repurchase
or redeem its common stock in connection there with and working capital deficit of $ 198,746 .
The Company’s business plan is dependent on the completion of a Business Combination within the Combination Period. If the Company
is unable to compete a Business Combination within the Combination Period, it must liquidate. These conditions raise substantial doubt
about the Company’s ability to continue as a going concern within a reasonable period of time, which is considered to be one year
from the issuance date of the financial statement. Until the consummation
of a Business Combination, the Company will be using funds held outside of the Trust Account for paying existing accounts payable,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If the Company’s estimates of the costs of identifying a target business, undertaking in-depth due diligence and negotiating
a Business Combination are less than the actual amount necessary to do so, the Company may have insufficient funds available to operate
its business prior to a Business Combination. These factors, among
others, raise substantial doubt about the Company’s ability to continue as a going concern one year from the date the financial
statement is issued. The financial statement does not include any adjustments that might result from its inability to consummate a Business
Combination or its inability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5" t="inlineStr">
        <is>
          <t>Accounting Policies [Abstract]</t>
        </is>
      </c>
    </row>
    <row r="4">
      <c r="A4" s="3" t="inlineStr">
        <is>
          <t>Significant Accounting Policies</t>
        </is>
      </c>
      <c r="B4" s="3" t="inlineStr">
        <is>
          <t xml:space="preserve">Note
2 — Significant Accounting Policies Basis
of Presentation The accompanying financial
statements of the Company are presented in conformity with accounting principles generally accepted in the United States of America
(“US GAAP”) and pursuant to the rules and regulations of the Securities and Exchange Commission (the “SEC”). The accompanying unaudited
financial statements as of March 31, 2022 have been prepared in accordance with U.S. GAAP for interim financial information and Article
8 of Regulation S-X. In the opinion of management, all
adjustments (consisting of normal accruals) considered for a fair presentation have been included. Operating results for the year ended
March 31, 2022 are not necessarily indicative of the results that may be expected for any future period.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cash equivalents to be highly liquid investments with a maturity at the date of purchase of three months or less. The Company had cash
of $ $ 98,216
and did no t
have any cash equivalents at March 31, 2022. Concentration
of Credit Risk Financial instruments
that potentially subject the Company to concentrations of credit risk consist of a cash account in a financial institution, which, at
times, may exceed the Federal Depository Insurance Coverage of $ 250,000 .
The Company has not experienced losses on this account. Investments
Held in Trust Account At March 31, 2022,
substantially all of the assets held in the Trust Account are comprised of investments in money market funds that invest in U.S. government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Offering
Costs Offering costs were
$ 3,161,681
consisting principally of underwriting, legal, accounting and other expenses incurred through
the balance sheet date that are related to the Initial Public Offering and are charged to stockholders’ equity upon the completion
of the Public Offering. The Company complies with the requirements of the ASC 340-10-S99-1 and SEC Staff Accounting Bulletin (“SAB”)
Topic 5A - “Expenses of Offering”. The Company allocated offering costs between public shares and public rights based on
the relative fair values of public shares and public rights. Accordingly, $ 3,025,729
was allocated to public shares and charged to temporary equity, and $ 135,952
was allocated to public rights and charged to stockholders’ equity. Offering costs related
to the underwriters’ partial exercise of their over-allotment option totaled $ 50,158
of which $ 48,001
was allocated and charged to temporary equity and $ 2,157
was allocated to public rights and charged to stockholders’ equity. Common
stock subject to possible redemption The Company accounts
for its common stock subject to possible redemption in accordance with the guidance in Accounting Standards Codification (“ASC”)
Topic 480 “Distinguishing Liabilities from Equity.” Shares of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22, 5,091,196
shares of common stock subject to possible redemption is presented as temporary equity, outside
of the stockholders’ equity section of the Company’s balance sheet. Net
Income (Loss) per Share 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We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As of March 31, 2022,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net income (loss)
per share presented in the statement of operations is based on the following:
Schedule of net income (loss)
For
the For
the
Net
loss $ (440,603 ) $ (2,205 )
Schedule of net income (loss) per share
For
the Three months ended January 1, 2022 to March 31, 2022 For
the
Redeemable Non-redeemable Redeemable Non-redeemable
Basic and Diluted net income
(loss) per share:
Numerators:
Allocation
of net losses included accretion $ (340,070 ) $ (100,533 ) $  $ 
Allocation
of net income (loss) $ (340,070 ) $ (100,533 ) $  $ 
Denominators:
Weighted-average shares outstanding 5,091,196 1,505,079  1,250,000
Basic
and diluted net income (loss) per share $ (0.07 ) $ (0.07 ) $  $  Fair
Value of Financial Instruments The fair value of the
Company’s assets and liabilities approximates the carrying amounts represented in the accompanying balance sheet, primarily due
to their short-term nature.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Deferred tax assets
were offset entirely by a valuation allowance as of March 31, 2022.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for fiscal
years beginning after December 15, 2023, and should be applied on a full or modified retrospective basis. Early adoption is permitted,
but no earlier than fiscal years beginning after December 15, 2020, including interim periods within those fiscal years. The Company
adopted ASU 2020-06 effective January 1, 2021. The adoption of ASU 2020-06 did not have a material impact on the Company’s financial
statement. Management does not believe that any recently issued, but not yet effective, accounting pronouncements, if currently adopted,
would have a material effect on the Company’s financial stat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3 Months Ended</t>
        </is>
      </c>
    </row>
    <row r="2">
      <c r="B2" s="2" t="inlineStr">
        <is>
          <t>Mar. 31, 2022</t>
        </is>
      </c>
    </row>
    <row r="3">
      <c r="A3" s="5" t="inlineStr">
        <is>
          <t>Public Offering</t>
        </is>
      </c>
    </row>
    <row r="4">
      <c r="A4" s="3" t="inlineStr">
        <is>
          <t>Public Offering</t>
        </is>
      </c>
      <c r="B4" s="3" t="inlineStr">
        <is>
          <t xml:space="preserve">Note
3 — Public Offering Pursuant to the Initial
Public Offering , the Company sold 5,000,000
units at a price of $ 10
per unit (the “public units”) for gross proceeds of $ 50,000,000 . The
units consist of one share of common stock and the right to receive one-tenth (1/10) of a share of common stock upon consummation of
an initial business combination. The underwriting agreement called for an over-allotment option equal to 15% of the total number of units
initially offered to the public. On June 10, 2021, the Company completed the Initial Public Offering (See Note 7) and on July 22, 2021
the underwriters’ over-allotment option was partially exercised resulting in an additional 91,196
units being sold at $ 10.00
per unit generating gross proceeds of $ 911,96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7T23:52:24Z</dcterms:created>
  <dcterms:modified xmlns:dcterms="http://purl.org/dc/terms/" xmlns:xsi="http://www.w3.org/2001/XMLSchema-instance" xsi:type="dcterms:W3CDTF">2022-05-17T23:52:24Z</dcterms:modified>
</cp:coreProperties>
</file>